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ale of Ownership Interests in " sheetId="12" state="visible" r:id="rId12"/>
    <sheet xmlns:r="http://schemas.openxmlformats.org/officeDocument/2006/relationships" name="Variable Interest Entity" sheetId="13" state="visible" r:id="rId13"/>
    <sheet xmlns:r="http://schemas.openxmlformats.org/officeDocument/2006/relationships" name="Statements of Cash Flows, Suppl"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tock-Based Compensation (Table" sheetId="19" state="visible" r:id="rId19"/>
    <sheet xmlns:r="http://schemas.openxmlformats.org/officeDocument/2006/relationships" name="Commitments and Contingencies (" sheetId="20" state="visible" r:id="rId20"/>
    <sheet xmlns:r="http://schemas.openxmlformats.org/officeDocument/2006/relationships" name="Segment Reporting (Tables)" sheetId="21" state="visible" r:id="rId21"/>
    <sheet xmlns:r="http://schemas.openxmlformats.org/officeDocument/2006/relationships" name="Nature of Operations and Basi22" sheetId="22" state="visible" r:id="rId22"/>
    <sheet xmlns:r="http://schemas.openxmlformats.org/officeDocument/2006/relationships" name="Summary of Significant Accoun23" sheetId="23" state="visible" r:id="rId23"/>
    <sheet xmlns:r="http://schemas.openxmlformats.org/officeDocument/2006/relationships" name="Stock-Based Compensation (Detai" sheetId="24" state="visible" r:id="rId24"/>
    <sheet xmlns:r="http://schemas.openxmlformats.org/officeDocument/2006/relationships" name="Stock-Based Compensation - Summ" sheetId="25" state="visible" r:id="rId25"/>
    <sheet xmlns:r="http://schemas.openxmlformats.org/officeDocument/2006/relationships" name="Stock-Based Compensation - Su26"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Sale of Ownership Interests i29" sheetId="29" state="visible" r:id="rId29"/>
    <sheet xmlns:r="http://schemas.openxmlformats.org/officeDocument/2006/relationships" name="Supplemental Cash Flow Disclosu"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Segment Reporting (Details Narr" sheetId="33" state="visible" r:id="rId33"/>
    <sheet xmlns:r="http://schemas.openxmlformats.org/officeDocument/2006/relationships" name="Segment Reporting - Schedule of"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523">
  <si>
    <t>Document and Entity Information - shares</t>
  </si>
  <si>
    <t>3 Months Ended</t>
  </si>
  <si>
    <t>Apr. 30, 2017</t>
  </si>
  <si>
    <t>Jun. 13, 2017</t>
  </si>
  <si>
    <t>Document And Entity Information</t>
  </si>
  <si>
    <t>Entity Registrant Name</t>
  </si>
  <si>
    <t>INNSUITES HOSPITALITY TRUST</t>
  </si>
  <si>
    <t>Entity Central Index Key</t>
  </si>
  <si>
    <t>Document Type</t>
  </si>
  <si>
    <t>10-Q</t>
  </si>
  <si>
    <t>Document Period End Date</t>
  </si>
  <si>
    <t>Apr. 30,
		2017</t>
  </si>
  <si>
    <t>Amendment Flag</t>
  </si>
  <si>
    <t>false</t>
  </si>
  <si>
    <t>Current Fiscal Year End Date</t>
  </si>
  <si>
    <t>--01-31</t>
  </si>
  <si>
    <t>Entity Filer Category</t>
  </si>
  <si>
    <t>Smaller Reporting Company</t>
  </si>
  <si>
    <t>Entity Common Stock, Shares Outstanding</t>
  </si>
  <si>
    <t>Trading Symbol</t>
  </si>
  <si>
    <t>IHT</t>
  </si>
  <si>
    <t>Document Fiscal Period Focus</t>
  </si>
  <si>
    <t>Q1</t>
  </si>
  <si>
    <t>Document Fiscal Year Focus</t>
  </si>
  <si>
    <t>Condensed Consolidated Balance Sheets - USD ($)</t>
  </si>
  <si>
    <t>Jan. 31, 2017</t>
  </si>
  <si>
    <t>Current Assets:</t>
  </si>
  <si>
    <t>Cash and Cash Equivalents</t>
  </si>
  <si>
    <t>Accounts Receivable, including $16,224 and $1,783 from related parties and net of Allowance for Doubtful Accounts of $44,283 and $53,720 as of April 30, 2017 and January 31, 2017, respectively</t>
  </si>
  <si>
    <t>Prepaid Expenses and Other Current Assets</t>
  </si>
  <si>
    <t>Total Current Assets</t>
  </si>
  <si>
    <t>Property, Plant and Equipment, net</t>
  </si>
  <si>
    <t>Intangible Assets, net</t>
  </si>
  <si>
    <t>Goodwill</t>
  </si>
  <si>
    <t>TOTAL ASSETS</t>
  </si>
  <si>
    <t>Current Liabilities:</t>
  </si>
  <si>
    <t>Accounts Payable and Accrued Expenses</t>
  </si>
  <si>
    <t>Notes Payable - Related Party</t>
  </si>
  <si>
    <t>Lending From Affiliates - Related Party</t>
  </si>
  <si>
    <t>Current Portion of Mortgage Notes Payable, net of Discount of $8,012 as of April 30, 2017 and January 31, 2017, respectively</t>
  </si>
  <si>
    <t>Current Portion of Notes Payable to Banks, net of Discount of $25,536 and $39,796 as of April 30, 2017 and January 31, 2017, respectively</t>
  </si>
  <si>
    <t>Current Portion of Other Notes Payable</t>
  </si>
  <si>
    <t>Total Current Liabilities</t>
  </si>
  <si>
    <t>Mortgage Notes Payable, net of discount of $48,888 and $50,891 as of April 30, 2017 and January 31, 2017, respectively</t>
  </si>
  <si>
    <t>Notes Payable to Banks, net of discount of $1,738 and $2,316 as of April 30, 2017 and January 31, 2017, respectively</t>
  </si>
  <si>
    <t>Other Notes Payable</t>
  </si>
  <si>
    <t>TOTAL LIABILITIES</t>
  </si>
  <si>
    <t>COMMITMENTS AND CONTINGENCIES (SEE NOTE 9)</t>
  </si>
  <si>
    <t xml:space="preserve"> </t>
  </si>
  <si>
    <t>SHAREHOLDERS' EQUITY</t>
  </si>
  <si>
    <t>Shares of Beneficial Interest, without par value, unlimited authorization; 18,441,853 and 18,292,601 shares issued and 9,788,070 and 9,665,328 shares outstanding at April 30, 2017 and January 31, 2017, respectively</t>
  </si>
  <si>
    <t>Treasury Stock, 8,653,783 and 8,645,573 shares held at cost at April 30, 2017 and January 31, 2017, respectively</t>
  </si>
  <si>
    <t>TOTAL TRUST SHAREHOLDERS' EQUITY</t>
  </si>
  <si>
    <t>NON-CONTROLLING INTEREST</t>
  </si>
  <si>
    <t>TOTAL EQUITY</t>
  </si>
  <si>
    <t>TOTAL LIABILITIES AND EQUITY</t>
  </si>
  <si>
    <t>Condensed Consolidated Balance Sheets (Parenthetical) - USD ($)</t>
  </si>
  <si>
    <t>Apr. 30, 2016</t>
  </si>
  <si>
    <t>Accounts Receivable from Related Parties</t>
  </si>
  <si>
    <t>Allowance for Doubtful Accounts</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Note Payable, Discount</t>
  </si>
  <si>
    <t>Current Portion of Notes Payable to Banks [Member]</t>
  </si>
  <si>
    <t>Mortgage Notes Payable [Member]</t>
  </si>
  <si>
    <t>Notes Payable to Banks [Member]</t>
  </si>
  <si>
    <t>Condensed Consolidated Statements of Operations (Unaudited) - USD ($)</t>
  </si>
  <si>
    <t>REVENUE</t>
  </si>
  <si>
    <t>Room</t>
  </si>
  <si>
    <t>Food and Beverage</t>
  </si>
  <si>
    <t>Management and Trademark Fees</t>
  </si>
  <si>
    <t>Reservation and Convention</t>
  </si>
  <si>
    <t>Other</t>
  </si>
  <si>
    <t>TOTAL REVENUE</t>
  </si>
  <si>
    <t>OPERATING EXPENSES</t>
  </si>
  <si>
    <t>Telecommunications</t>
  </si>
  <si>
    <t>General and Administrative</t>
  </si>
  <si>
    <t>Sales and Marketing</t>
  </si>
  <si>
    <t>Repairs and Maintenance</t>
  </si>
  <si>
    <t>Hospitality</t>
  </si>
  <si>
    <t>Utilities</t>
  </si>
  <si>
    <t>Depreciation</t>
  </si>
  <si>
    <t>Intangible Amortization</t>
  </si>
  <si>
    <t>Real Estate and Personal Property Taxes, Insurance and Ground Rent</t>
  </si>
  <si>
    <t>TOTAL OPERATING EXPENSES</t>
  </si>
  <si>
    <t>OPERATING INCOME</t>
  </si>
  <si>
    <t>Interest Income</t>
  </si>
  <si>
    <t>Interest Income on Advances to Affiliates - Related Party</t>
  </si>
  <si>
    <t>TOTAL OTHER INCOME</t>
  </si>
  <si>
    <t>Interest on Mortgage Notes Payable</t>
  </si>
  <si>
    <t>Interest on Notes Payable to Banks</t>
  </si>
  <si>
    <t>Interest on Other Notes Payable</t>
  </si>
  <si>
    <t>Interest on Advances to Affiliates - Related Party</t>
  </si>
  <si>
    <t>TOTAL INTEREST EXPENSE</t>
  </si>
  <si>
    <t>CONSOLIDATED NET INCOME BEFORE INCOME TAX PROVISION</t>
  </si>
  <si>
    <t>Income Tax Provision</t>
  </si>
  <si>
    <t>CONSOLIDATED NET INCOME</t>
  </si>
  <si>
    <t>LESS: NET INCOME ATTRIBUTABLE TO NON-CONTROLLING INTEREST</t>
  </si>
  <si>
    <t>NET LOSS ATTRIBUTABLE TO CONTROLLING INTERESTS</t>
  </si>
  <si>
    <t>NET LOSS PER SHARE - BASIC AND DILUTED</t>
  </si>
  <si>
    <t>WEIGHTED AVERAGE NUMBER OF SHARES OUTSTANDING - BASIC AND DILUTED</t>
  </si>
  <si>
    <t>Condensed Consolidated Statements of Shareholders' Equity (Unaudited) - 3 months ended Apr. 30, 2017 - USD ($)</t>
  </si>
  <si>
    <t>Shares of Beneficial Interest [Member]</t>
  </si>
  <si>
    <t>Treasury Stock [Member]</t>
  </si>
  <si>
    <t>Trust Shareholders' Equity [Member]</t>
  </si>
  <si>
    <t>Non-Controlling Interest [Member]</t>
  </si>
  <si>
    <t>Total</t>
  </si>
  <si>
    <t>Balance at Jan. 31, 2017</t>
  </si>
  <si>
    <t>Balance, shares at Jan. 31, 2017</t>
  </si>
  <si>
    <t>Net (Loss) Income</t>
  </si>
  <si>
    <t>Purchase of Treasury Stock</t>
  </si>
  <si>
    <t>Purchase of Treasury Stock, shares</t>
  </si>
  <si>
    <t>Shares of Beneficial Interest Issued for Services Rendered</t>
  </si>
  <si>
    <t>Shares of Beneficial Interest Issued for Services Rendered, shares</t>
  </si>
  <si>
    <t>Sale of Shares of Benficial Interest</t>
  </si>
  <si>
    <t>Sale of Shares of Benficial Interest, shares</t>
  </si>
  <si>
    <t>Sales of Ownership Interests in Subsidiary, net</t>
  </si>
  <si>
    <t>Distribution to Non-Controlling Interests</t>
  </si>
  <si>
    <t>Reallocation of Non-Controlling Interests and Other</t>
  </si>
  <si>
    <t>Balance at Apr. 30, 2017</t>
  </si>
  <si>
    <t>Balance, shares at Apr. 30, 2017</t>
  </si>
  <si>
    <t>Condensed Consolidated Statements of Cash Flows (Unaudited) - USD ($)</t>
  </si>
  <si>
    <t>CASH FLOWS FROM OPERATING ACTIVITIES</t>
  </si>
  <si>
    <t>Consolidated Net Income</t>
  </si>
  <si>
    <t>Adjustments to Reconcile Consolidated Net Income to Net Cash Provided By (Used In) Operating Activities:</t>
  </si>
  <si>
    <t>Stock-Based Compensation</t>
  </si>
  <si>
    <t>(Recovery of) Provision For Uncollectible Receivables</t>
  </si>
  <si>
    <t>Amortization of Intangibles</t>
  </si>
  <si>
    <t>Amortization of Debt Discounts and Deferred Financing Fees</t>
  </si>
  <si>
    <t>Loss on Disposal of Assets</t>
  </si>
  <si>
    <t>Changes in Assets and Liabilities:</t>
  </si>
  <si>
    <t>Accounts Receivable</t>
  </si>
  <si>
    <t>Prepaid Expenses and Other Assets</t>
  </si>
  <si>
    <t>NET CASH PROVIDED BY (USED IN) OPERATING ACTIVITIES</t>
  </si>
  <si>
    <t>CASH FLOWS FROM INVESTING ACTIVITIES</t>
  </si>
  <si>
    <t>Improvements and Additions to Hotel Properties</t>
  </si>
  <si>
    <t>Lendings on Advances to Affiliates - Related Party</t>
  </si>
  <si>
    <t>Collections on Advances to Affiliates - Related Party</t>
  </si>
  <si>
    <t>NET CASH USED IN INVESTING ACTIVITIES</t>
  </si>
  <si>
    <t>CASH FLOWS FROM FINANCING ACTIVITIES</t>
  </si>
  <si>
    <t>Principal Payments on Mortgage Notes Payable</t>
  </si>
  <si>
    <t>Payments on Notes Payable to Banks, net of financing costs</t>
  </si>
  <si>
    <t>Borrowings on Notes Payable to Banks, net of financing costs</t>
  </si>
  <si>
    <t>Payments on Line of Credit - Related Party</t>
  </si>
  <si>
    <t>Borrowings on Line of Credit - Related Party</t>
  </si>
  <si>
    <t>Payments on Notes Payable - Related Party</t>
  </si>
  <si>
    <t>Borrowings on Notes Payable - Related Party</t>
  </si>
  <si>
    <t>Payments on Other Notes Payable</t>
  </si>
  <si>
    <t>Borrowings on Other Notes Payable</t>
  </si>
  <si>
    <t>Proceeds from Sale of Non-Controlling Ownership Interest in Subsidiary, net</t>
  </si>
  <si>
    <t>Sale of Shares of Beneficial Interest</t>
  </si>
  <si>
    <t>Distributions to Non-Controlling Interest Holders</t>
  </si>
  <si>
    <t>Repurchase of Treasury Stock</t>
  </si>
  <si>
    <t>NET CASH PROVIDED BY (USED IN) FINANCING ACTIVITIES</t>
  </si>
  <si>
    <t>NET DE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AND BASIS OF
PRESENTATION As of April 30,
2017, InnSuites Hospitality Trust (the “Trust”, “we” or “our”) owns interests directly in and
through a partnership interest, four hotels with an aggregate of 574 suites in Arizona, southern California and New Mexico (the
“Hotels”). The Hotels operate under the trade name “InnSuites Hotels.” 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All of our other properties are full service hotels. The Trust is the
sole general partner of RRF Limited Partnership, a Delaware limited partnership (the “Partnership”), and owned a 72.11%
interest in the Partnership as of April 30, 2017 and January 31, 2017, respectively. The Trust’s weighted average ownership
for the three month period ended April 30, 2017 and 2016 was 72.11%. As of April 30, 2017, the Partnership owned a 51.01% interest
in an InnSuites® hotel located in Tucson, Arizona, and a 51.33% interest in an InnSuites® hotel located in Ontario, California.
As of April 30, 2017, the Trust owns a direct 32.11% interest in a Yuma, Arizona hotel property (see Note 7), and a direct 50.91%
interest in an InnSuites® hotel located in Albuquerque, New Mexico. Under certain management
agreements, InnSuites Hotels Inc.,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InnDependent Boutique
Collection (“IBC Hotels” or “IBC Developments”), a wholly owned subsidiary of InnSuites Hospitality Trust,
has a network of approximately 6,300 unrelated hotel properties, of which over 1,800 hotel properties are exclusive and provides
revenue generating services and cost savings solutions to independent boutique hotels. During the fiscal year ended January 31,
2014 IBC Hotels formed a marketing alliance with the Independent Lodging Industry Association (“ILIA”). Included in
the 1,800 exclusive hotel properties are approximately 500 exclusive hotels obtained when IBC Hotels purchased International Vacation
Hotels (“IVH”) on January 8, 2016. On August 1, 2015,
the Trust finalized and committed to a plan to sell all the hotel properties. As of May 1, 2016, the Trust listed all the Hotel
properties with a local real estate hotel broker, and management believes that each of the assets is being marketed at a price
that is reasonable in relation to its current fair value. The Trust believes that the plan to sell these assets will not be withdrawn.
Through the Trust’s Form 10-Q for the quarter ended July 31, 2016 filed with the SEC on September 14, 2016, the Trust classified
all the Hotel properties as Assets Held for Sale. As of October 31, 2016, the Trust has decided to reclassify these assets back
into operations as many of these assets have been marketed for sale for more than one year. At this time, the Trust is unable to
predict when, and if, any of these Hotel properties will be sold. The Trust continues to list these properties with local real
estate hotel brokers, and believes that each of the assets is being marketed at a price that is reasonable in relation to its current
fair value. On June 2, 2017, the Ontario Hospitality Properties LLLP was sold to an unrelated third party for $17,500,000 (see
Note 11).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April 30, 2017 and January 31, 2017, 276,131 Class A Partnership units were
issued and outstanding, representing 2.09% of the total Partnership units, respectively. Additionally, as of both April 30, 2017
and January 31, 2017, 3,407,938 Class B Partnership units were outstanding to James Wirth, the Trust’s Chairman and Chief
Executive Officer, and Mr. Wirth’s affiliates. If all of the Class A and B Partnership units were converted on April 30,
2017, the limited partners in the Partnership would receive 3,684,069 Shares of Beneficial Interest of the Trust. As of April 30,
2017 and January 31, 2017, the Trust owns 9,527,448 general partner units in the Partnership, representing 72.11% of the total
Partnership units, respectively.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ucson,
Arizona. Our Ontario, California property was sold on June 2, 2017 and will no longer provide quarterly distributions. However,
the Trust received net proceeds of approximately $9.6 million in the sale. Our liquidity, including our ability to make distributions
to our shareholders, will depend upon our ability and the Partnership’s ability to generate sufficient cash flow from hotel
operations and to service our debt. As of April 30,
2017 and January 31, 2017, the Trust had a related party Demand/Revolving Line of Credit/Promissory Note with an amount payable
of $2,384 and $145,000, respectively. The Demand/Revolving Line of Credit/Promissory Note accrued interest at 7.0% per annum and
requires interest only payments. The Demand/Revolving Line of Credit/Promissory Note has a maximum borrowing capacity to $1,000,000,
which is available through December 31, 2017. As of June 7, 2017, the outstanding net balance receivable on the Demand/Revolving
Line of Credit/Promissory Note was $547,616. As of April 30,
2017 and January 31, 2017, the Trust had two available Advances to Affiliate credit facilities each with a maximum borrowing capacity
of $500,000 for a total maximum borrowing capacity of $1,000,000, which is available through June 30, 2017. The Trust anticipates
these credit facilities to be extended and available well after June 30, 2017. As of April 30, 2017 and January 31, 2017, the Trust
had an amount payable of both credit facilities of approximately $101,000 and $379,000, respectively. With approximately
$468,000 of cash, as of April 30, 2017, the availability of approximately $4.9 million from the net proceeds after paying our debt
and our non-controlling investors from the sale of our Ontario, California property on June 2, 2017 (see Note 11 Subsequent Events),
the availability of a $998,000 related party Demand/Revolving Line of Credit/Promissory Note and the availability of the combined
$899,000 Advance to Affiliate credit facilities,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BASIS OF PRESENTATION The condensed consolidated
balance sheet as of January 31, 2017, which has been derived from audited consolidated financial statements, and these unaudited
condensed consolidated financial statements have been prepared pursuant to the rules and regulations of the Securities and Exchange
Commission (“SEC”). Certain information related to the Trust’s organization, significant accounting policies
and footnote disclosures normally included in financial statements prepared in accordance with accounting principles generally
accepted in the United States (“GAAP”) has been condensed or omitted. The accounting policies followed in the preparation
of these unaudited condensed consolidated financial statements are consistent with those followed in the Trust’s annual consolidated
financial statements for the year ended January 31, 2017,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Trust’s Form 10-K for the year ended January 31, 2017.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has been determined to be a variable
interest entity with the Partnership as the primary beneficiary (see Note 7 – “Variable Interest Entity”). Therefore,
the financial statements of Albuquerque Suite Hospitality, LLC are consolidated with the Partnership and the Trust, and all significant
intercompany transactions and balances have been eliminated. SEASONALITY OF THE HOTEL BUSINESS The Hotels’
operations historically have been somewhat seasonal. The two southern Arizona hotels experience their highest occupancy in the
first fiscal quarter and, to a lesser extent, the fourth fiscal quarter. The second fiscal quarter tends to be the lowest occupancy
period at those two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RECENTLY ISSUED ACCOUNTING GUIDANCE In August 2014,
the Financial Accounting Standards Board (“FASB”) issued Accounting Standards Update (“ASU”) No. 2014-15,
“Presentation of Financial Statements – Going Concern (Subtopic 205-40): Disclosure of Uncertainties about an Entity’s
Ability to Continue as a Going Concern” (“ASU 2014-15”).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ASU 2014-15 require
additional disclosure of information about the relevant conditions and events. The amendments in ASU 2014-15 are effective for
annual periods ending after December 15, 2016, and for annual periods and interim periods thereafter. Early application is permitted.
The Trust has adopted this guidance on its consolidated financial statements and we believe no material impact exists at this time. In June 2014,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Trust adopted this ASU during the first
fiscal quarter of 2017 and evaluated the impact of the adoption of this guidance on its consolidated financial statements and we
believe no material impact exists at this time. In February 2015,
the FASB issued ASU No. 2015-02, “Consolidation (Topic 810): Amendments to the Consolidation Analysis” (“ASU
2015-02”).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d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is effective for periods
beginning after December 15, 2015. The Trust adopted this guidance on April 30, 2017, such adoption did not have a material impact
on its consolidated financial statements. In April 2015, the
FASB issued ASU No. 2015-03, “Interest – Imputation of Interest (Subtopic 835-30):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Trust has
adopted this ASU during the first fiscal quarter of 2017 and evaluated the impact of the adoption of this guidance on its consolidated
financial statements and we believe no material impact exists at this time. In March 2016, the
FASB issued ASU No. 2016-09, “Compensation – Stock Compensation (Topic 718): Improvements to Employee Share-Based Payment
Accounting,” a new standard which simplifies the accounting for share-based payment transactions. This guidance requires
that excess tax benefits and tax deficiencies be recognized as income tax expense or benefit in the Consolidated Statements of
Operations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It will be effective for us beginning in 2018 and should be applied prospectively, with certain cumulative effect
adjustments. Early adoption is permitted. We are currently assessing the impact this standard will have on our consolidated financial
statements. In January 2016,
the FASB issued ASU No. 2016-01, “Financial Instruments – Overall (Sub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Trust for the fiscal
year ending January 31, 2018. The Trust is currently evaluating the guidance to determine the potential impact on its financial
condition, results of operations, cash flows and financial statement disclosures. In February 2016,
the FASB issued ASU No. 2016-02, “Leases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Trust is currently evaluating the impact of the adoption
of ASU 2016-02 on the consolidated financial statements The FASB issued
the following accounting standard updates related to Topic 606, Revenue Contracts with Customers: ● In May 2014,
the Financial Accounting Standards Board (“FASB”) issued Accounting Standards Updates (“ASU”) No. 2014-09.
“Revenue from Contracts with Customers.” This new standard will replace the existing revenue recognition guidance in
U.S.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acts with Customers: Deferral of the Effective
Date” that delayed the effective date of ASU 2014-09 by one year to January 1, 2018, as the Company’s annual reporting
period after December 15, 2017. The Trust has continued
to analyze the impact of the new standard on its financial results based on an inventory of the Trust’s current contacts
with customers. The Trust has obtained an understanding of the new standard currently believes that I will retain much of the same
accounting treatment as used to recognized revenue under current standards. Revenue on a significant portion of its contracts is
currently recognized under percentage of completion accounting, applying a cost-to-cost method. Under the new standard, the Trust
will continue to recognize revenue on these contracts using a cost-to-cost method based on the continuous transfer of control of
the customer over time. Transfer of control in the Trust’s contacts is demonstrated by creating a customized asset for customers,
in conjunction with contact terms which provide the right to receive payment for goods and services. In addition, the
standard may generally cause issuers to accelerate revenue recognition in contracts which were previously limited by software revenue
recognition rules. While the Trust may have contacts, which fall under these rules in the current standard, it has not historically
deferred significant amounts of revenue under these rules as many arrangements are single-element software arrangements or sales
if software with a tangible product which falls out of the scope of the current software rules. Based on the contracts currently
in place, the Trust does not anticipate a significant acceleration of revenue upon applying the new standard to its current contacts
under these fact patterns. The Trust continues
to evaluate the impact of ASU No. 2014-09 on our financial results and prepare for the adoption of the standard on February 1,
2018 including readying its internal processes and control environment for new requirements, particularly around enhanced disclosures,
under the new standard. The standard allows for both retrospective and modified retrospective methods of adoption. The Trust is
in the process of determining the method of adoption it will elect and the impact on our consolidated financial statements and
footnote disclosures, and will provide enhanced disclosures as we continue our assessment.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ASU
2016-12”) in May 2016. ASU 2016-12 does not change the core principle of revenue recognition in Topic 606 but clarifies the
implementation guidance on a few narrow areas and adds some practical expedients to the guidance. ● ASU No.
2016-17, “Consolidation (Topic 810): Interests Held through Related Parties That Are under Common Control (ASU 2016-17”)
in October 2016.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tion of that VIE. The primary
beneficiary of a VIE is the reporting entity that has a controlling financial interest in a VIE and, therefore, consolidates the
VIE. ASU 2017-04 is effective for public companies that file with the SEC for annual or any interim beginning after December 15,
2017. The Trust has adopted this ASU for the fiscal year ending January 31, 2017 and evaluated the impact of the adoption of this
guidance on its consolidated financial statements and we believe no material impact exists at this time. ● ASU No.
2017-04, “Intangibles – Goodwill and Other (Topic 350): Simplifying the Test for Goodwill Impairment” (“ASU
2017-04”) in January 2017. ASU 2017-04 does not change the core principle of revenue recognition in Topic 606 but clarifies
the implementation guidance on a few narrow areas and adds some practical expedients to the guidance. ASU 2017-04 allows companies
to measure goodwill impairment as the excess of the reporting unit’s carrying value over its fair value. ASU 2017-04 is effective
for public companies that file with the SEC for annual or any interim goodwill impairment tests in fiscal years beginning after
December 15, 2019. The Trust is in the process of determining the impact on our consolidated financial statements and footnote
disclosures, and will provide enhanced disclosures as we continue our assessment. These ASUs will
become effective for the Trust beginning interim period February 1, 2018. The Trust is currently evaluating the impact of ASU
606, but at the current time does not know what impact the new standard will have on revenue recognized and other accounting decisions
in future periods, if any, nor what method of adoption will be selected if the impact is material.</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the fair values
of the long-lived assets, collections of receivables and valuation of stock based compensation.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quarters ended April 30, 2017 and 2016. REVENUE RECOGNITION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 INCOME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For the periods
ended April 30, 2017 and 2016, there were Class A and Class B Partnership units outstanding, which are convertible into Shares
of Beneficial Interest of the Trust. Assuming conversion at the beginning of each period, the aggregate weighted-average of these
Shares of Beneficial Interest would have been 3,684,069 in addition to the basic shares outstanding for the periods ended April
30, 2017 and 2016, respectively. These Shares of Beneficial Interest issuable upon conversion of the Class A and Class B Partnership
units were dilutive during the periods ended April 30, 2017 and 2016, and are excluded in the calculation of diluted loss per share
for these periods as their effected would be anti-dilutive. SEGMENT REPORTING The Trust determined
that its operations are comprised of two reportable segments, a Hotel Operations &amp; Corporate Overhead segment that has ownership
interest in four hotel properties with an aggregate of 574 suites in Arizona, southern California and New Mexico, and the IBC Developments
segment serving 6,3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Q reflects this change. On an overall
basis, the Trust has elected to only put the costs directly attributable to the IBC Developments in that segment. Included in these
costs are sales, marketing and technology development costs. IBC Hotels was
formed during the fiscal year ended January 31, 2014. IBC Hotels charges a 10% - 2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quarter-end. Any difference between the weighted average
and point-in-time allocations is presented as a reallocation of non-controlling interest as a component of shareholders’
equity.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periods
ended April 30, 2017 and 2016. Due to their short
maturities, the carrying value of cash and cash equivalents,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Disclosure of Compensation Related Costs, Share-based Payments [Abstract]</t>
  </si>
  <si>
    <t>3. STOCK-BASED COMPENSATION TRUSTEE STOCK COMPENSATION For the three months
ended April 30, 2017, the Trust recognized expenses of $12,960 related to stock-based compensation. The Trust issued 24,000 restricted
shares with a total market value of $51,840 in the first fiscal quarter of fiscal year 2018 as compensation to its three outside
Trustees for fiscal year 2018. On a monthly basis through January 31, 2018, these shares vest at a rate of approximately 500 shares
for each outside Trustee. The following table summarizes restricted
share activity during the three months ended April 30, 2017:
Restricted Shares
Shares Weighted-Average Per Share Grant Date Fair Value
Balance of unvested awards at January 31, 2017 - -
Granted 24,000 $ 2.16
Vested (6,000 ) $ 2.16
Forfeited - -
Balance of unvested awards at April 30, 2017 18,000 $ 2.16 OFFICER STOCK COMPENSATION On February 22,
2016, the Compensation Committee of the Board of Trustees (the “Committee”) of Trust approved a stock incentive bonus
plan for Pamela J. Barnhill, President, Chief Operating Officer, Vice Chairperson, and Trustee of the Trust, Marc E. Berg, Executive
Vice President, Secretary, Treasurer and Trustee of the Trust and Adam B. Remis, Chief Financial Officer of the Trust (individually,
an “Executive” and collectively, the “Executives”). To give incentive
to get hotel operations off to a strong start for the fiscal year starting February 1, 2016, the Committee also adopted an incentive
bonus programs for the Executives based on the targeted gross operating profit (i.e., total revenues less operating expenses) (the
“Target GOP”) for February 2016 and March 2016, the first two months of the fiscal year. The program provided that
if the Target GOP were achieved or exceeded, each Executive would be entitled to a bonus consisting of cash and Shares of Beneficial
Interest of the Trust in the amounts set forth below:
Executive Officer Cash Equity
Pamela J. Barnhill $ 10,000 10,000 Shares of Beneficial Interest
Marc E. Berg $ 2,500 2,500 Shares of Beneficial Interest
Adam B. Remis $ 5,000 5,000 Shares of Beneficial Interest The Trust met the
Target GOP for February 2016 and March 2016. The Executives agreed to purchase the stock on the open market and were reimbursed
by the Trust. On May 16, 2016, Ms. Barnhill purchased 5,000 Shares of Beneficial Interest at $2.449 and on May 20, 2016, Ms. Barnhill
purchased 2,000 Shares of Beneficial Interest at $2.4883 and 3,000 Shares of Beneficial Interest at $2.4999 as described on Forms
4 filed with the Securities Exchange Commission on May 18, 2016 and May 24, 2016, respectively. Mr. Berg purchased 2,500 Shares
of Beneficial Interest at $2.49 on May 10, 2016 as described on Form 4 filed with the Securities and Exchange Commission on May
17, 2016. Mr. Remis purchased 5,000 Shares of Beneficial Interest at $2.50 on May 18, 2016 as described on Form 4 filed with the
Securities and Exchange Commission on May 18, 2016. The Committee also
adopted an incentive bonus program for the Executives for the fiscal year ended January 31, 2017 (the “2017 Fiscal Year Bonus
Program”). Under the 2017 Fiscal Year Bonus Program, an Executive will be entitled to receive a bonus consisting of cash
and Shares of Beneficial Interest of the Trust of the maximum amount set forth below upon the achievement by the Executive of performance-based
objectives, which include revenue, gross operating profit and strategy for the hotel and IBC Developments Division. These performance-based
objectives were achieved for the period ended April 30, 2016.
Executive Officer Cash Equity
Pamela J. Barnhill $ 25,000 10,000 Shares of Beneficial Interest
Marc E. Berg $ 5,000 2,500 Shares of Beneficial Interest
Adam B. Remis $ 10,000 5,000 Shares of Beneficial Interest On January 24, 2017,
the Committee exercised negative discretion, based on the Trust’s financial condition and its limited cash flow in fiscal
2017, and the Committee and the Board approved the following payouts for Ms. Barnhill and Messrs. Berg and Remis under the 2017
Fiscal Year Bonus Program:
Executive Cash Equity
Pamela J. Barnhill $ 5,000 3,000 Shares of Beneficial Interest
Marc E. Berg $ 1,000 750 Shares of Beneficial Interest
Adam B. Remis $ 2,000 1,500 Shares of Beneficial Interest Fiscal 2018 Bonuses Fiscal 2018–
Short-Term Cash and Equity Bonus Program On January 24, 2017,
the Compensation Committee and the Board, with the advice from Mr. Wirth, our Chairman and Chief Executive Officer, authorized
the following additional bonuses for the Executives, up to the maximum amounts listed below, which may be earned based on the growth
and financial developments of IBC Hotels during the period from February 1, 2017 through May 31, 2017 and the Trust’s cash
availability, with such bonuses, if any, to be paid before January 31, 2018.
Executive Cash Equity
Pamela J. Barnhill $ 5,000 3,000 Shares of Beneficial Interest
Marc E. Berg $ 1,000 750 Shares of Beneficial Interest
Adam B. Remis $ 2,000 1,500 Shares of Beneficial Interest In addition, the
Compensation Committee and the Board, with the advice from Mr. Wirth, our Chairman and Chief Executive Officer, also authorized
the following bonuses for the Executives, up to the maximum amounts listed below, which may be earned based on the IBC Hotels division
growth and financial developments during the period from June 1, 2017 through December 31, 2017 and the Trust’s cash availability,
with such bonuses, if any, to be paid before January 31, 2018.
Executive Cash Equity
Pamela J. Barnhill $ 10,000 4,000 Shares of Beneficial Interest
Marc E. Berg $ 2,000 1,000 Shares of Beneficial Interest
Adam B. Remis $ 4,000 2,000 Shares of Beneficial Interest Fiscal 2018–
Full Year Cash and Equity Bonus Program On January 24, 2017,
the Compensation Committee also adopted an incentive bonus program for the Executives for the full fiscal year ending January 31,
2018 (the “2018 Fiscal Year Bonus Program”). Under the 2018 Fiscal Year Bonus Program, an Executive will be entitled
to receive a bonus consisting of cash and Shares of Beneficial Interest of the Trust, up to the maximum amounts set forth below,
upon the achievement by the Executive of performance-based objectives which will be established by March 31, 2017.
Executive Cash Equity
Pamela J. Barnhill $ 25,000 10,000 Shares of Beneficial Interest
Marc E. Berg $ 5,000 2,500 Shares of Beneficial Interest
Adam B. Remis $ 10,000 5,000 Shares of Beneficial Interest</t>
  </si>
  <si>
    <t>Related Party Transactions</t>
  </si>
  <si>
    <t>Related Party Transactions [Abstract]</t>
  </si>
  <si>
    <t>4. RELATED PARTY TRANSACTIONS On December 1, 2014, the
Trust entered into a $1,000,000 net maximum Demand/Revolving Line of Credit/Promissory Note with Rare Earth Financial, LLC, an
entity which is wholly owned by Mr. Wirth and his family members, including Pamela Barnhill, Vice Chairperson and President of
the Trust. The Demand/Revolving Line of Credit/Promissory Note bears interest at 7.0% per annum, is interest only quarterly and
matures on December 31, 2017. No prepayment penalty exists on the Demand/Revolving Line of Credit/Promissory Note. The balance
fluctuates significantly through the period. The Demand/Revolving Line of Credit/Promissory Note has a net maximum borrowing capacity
of $1,000,000. The above Demand/Revolving
Line of Credit/Promissory Note or Note Receivable is presented as one line item on the balance sheet and totaled a payable of $2,384
at April 30, 2017 and $145,000 at January 31, 2017. As of April 30, 2017 and
January 31, 2017, Mr. Wirth and his affiliates held 3,407,938 Class B Partnership units, which represented 25.80% of the total
outstanding Partnership units. As of April 30, 2017 and January 31, 2017, Mr. Wirth and his affiliates held 6,939,429, respectively,
Shares of Beneficial Interest in the Trust, which represented 71.68% and 71.93%, respectively, of the total issued and outstanding
Shares of Beneficial Interest. For the three months ended April 30, 2017, Mr. Wirth’s affiliates paid the Trust $80,284 for
management and licensing fees. On December 22, 2015, the
Trust provided Advances to Affiliate – Related Party each in the amount of $500,000 to Phoenix Northern Resort, LLC and Tempe/Phoenix
Airport Resort LLC. Mr. Wirth, individually and thru one of his affiliates owns approximately 32% and 42%, respectively, of Phoenix
Northern Resort, LLC and Tempe/Phoenix Airport Resort LLC. Both notes have a due date of June 30, 2017 and accrue interest of 7.0%.
During the period ended April 30, 2017, the Trust received $708 and $0 interest income from Phoenix Northern Resort, LLC and Tempe/Phoenix
Airport Resort LLC, respectively. As of April 30, 2017 and January 31, 2017, the Lending from Affiliate – Related Party balance
was $0 and $19,483 from Phoenix Northern Resort, LLC, respectively, and a liability balance of $100,708 and $359,684 to Tempe/Phoenix
Airport Resort LLC, respectively. Besides Pamela Barnhill,
Vice Chairperson and President of the Trust and daughter of Mr. Wirth, the Trust’s Chairman and Chief Executive Officer,
the Trust also employs two other immediate family members of Mr. Wirth who provide technology and administrative support services
to the Trust with each receiving a $42,500 yearly salary. See Notes 3, 4, 5, 6,
7, 18 and 28 to our Consolidated Financial Statements – “Sale of Ownership Interests in Albuquerque Subsidiary,”
“Sale of Ownership Interests in Tucson Hospitality Properties Subsidiary,” “Sale of Ownership Interests in Ontario
Hospitality Properties Subsidiary,” “Sale of Ownership Interests in Yuma Hospitality Properties Subsidiary,”
and “Sale of Ownership Interests in Tucson Saint Mary’s Suite Hospitality,” “Other Related Party Transactions,”
and “Subsequent Events,” respectively, in our Form 10-K Annual Report filed with the SEC on May 1, 2017 and below
in Note 6 – “Sale of Ownership Interests in Subsidiaries” for further description of the Trust’s related
party transactions.</t>
  </si>
  <si>
    <t>Notes Payable</t>
  </si>
  <si>
    <t>Debt Disclosure [Abstract]</t>
  </si>
  <si>
    <t>5. NOTES PAYABLE On September 20, 2016,
the Albuquerque entity entered into a $524,160 business loan, including $20,160 of loan fees which are classified as debt discount
and amortized to interest expense over the term of the loan using the effective interest rate method, with American Express Bank,
FSB (the “Albuquerque Merchant Agreement”) with a maturity date of September 19, 2017. The Albuquerque Merchant Agreement
includes a loan fee of 4% of the original principal balance of the loan with acceleration provisions upon default. The business
loan is secured and paid back with 14% of the Albuquerque American Express, VISA, MasterCard and Discover merchant receipts received
during the loan period. As of April 30, 2017 and January 31, 2017, the business loan balance was approximately $125,000 and approximately
$285,000, respectively, net of a discount of approximately $5,000 and approximately $10,000, respectively. On October 17, 2016, the
Yuma entity, a subsidiary of the Trust, entered into a $520,000 business loan, including $20,000 of loan fees which are classified
as debt discount and amortized to interest expense over the term of the loan using the effective interest rate method, with American
Express Bank, FSB (the “Yuma Merchant Agreement”) with a maturity date of October 16, 2017. The Yuma Merchant Agreement
includes a loan fee of 4% of the original principal balance of the loan with acceleration provisions upon default. The business
loan is secured and paid back with 22% of the Yuma American Express, VISA, MasterCard and Discover merchant receipts received during
the loan period. As of April 30, 2017 and January 31, 2017, the business loan balance was approximately $141,000 and approximately
$316,000, respectively, net of a discount of approximately $8,000 and approximately $13,000, respectively. On December 19, 2016, Tucson
Hospitality Properties LLLP, a subsidiary of the Trust, entered into a $438,880 business loan, including $16,880 of loan fees,
with American Express Bank, FSB (the “Tucson Oracle Merchant Agreement”) with a maturity date of December 18, 2017.
The Tucson Oracle Merchant Agreement included a loan fee of 4% of the original principal balance of the loan with acceleration
provisions upon default. The business loan is secured and paid back with 15% of the Tucson Oracle American Express, VISA and MasterCard
merchant receipts received during the loan period. As of April 30, 2017 and January 31, 2017, the business loan balance was approximately
$284,000 and $393,000, respectively, net of a discount of approximately $10,000 and approximately $14,000, respectively. On July 7, 2015, the Trust’s
revolving bank line of credit agreement, with a credit limit of $600,000, was changed to a four-year non-revolving note payable.
The non-revolving note payable has a variable interest rate of Wall Street Journal Prime Rate plus a margin of 1% with a floor
rate of 5.5%, maturing on July 3, 2019 and monthly payments of $13,978.08. The line is secured by a junior security interest in
the Yuma, Arizona property and the Trust’s trade receivables. As of April 30, 2017 and January 31, 2017, the non-revolving
note payable balance was approximately $354,000 and $391,000, respectively. On January 8, 2016, in
connection with the acquisition of substantially all of the assets of International Vacation Hotels, the Trust entered into a $400,000
business loan with Laurence Holdings Limited, an Ontario, Canada corporation, with a maturity date of February 1, 2019 pursuant
to the terms of the Security Agreement and Promissory Note (the “Laurence Holdings Agreement”). The Laurence Holdings
Agreement required the funds be used for the purchase of International Vacation Hotels assets. The Laurence Holdings Agreement
provides for interest- only payments for the first three months of the term and principal and interest payments for the remaining
portion of the loan. The Laurence Holdings Agreement sets an interest rate of 8% per annum with no prepayment penalty. As of April
30, 2017, the business loan balance was approximately $245,000, net of a discount of approximately $4,000. As of January 31, 2017,
the business loan balance was approximately $285,000, net of a discount of approximately $5,000. On May 3, 2016, the Trust
and Yuma Hospitality Properties Limited Partnership, a subsidiary of the Trust entered into a $350,000 one-year line of credit
with RepublicBank AZ, N.A. (the “RepublicBank AZ Agreement”). The Republic Bank AZ agreement includes acceleration
provisions upon default. The funds may be used for working capital and is guaranteed by James Wirth, the Trust’s Chairman
and CEO, Gail Wirth, the Trust’s Chairman and CEO’s spouse and the Wirth Family Trust Dated July 14, 2006. As of April
30, 2017, the line of credit balance was $0. As of January 31, 2017, the line of credit balance was $350,000.</t>
  </si>
  <si>
    <t>Sale of Ownership Interests in Subsidiaries</t>
  </si>
  <si>
    <t>Notes to Financial Statements</t>
  </si>
  <si>
    <t>6. SALE OF OWNERSHIP INTERESTS IN SUBSIDIARIES The Trust has sold
non-controlling interests in certain subsidiaries, including Albuquerque Suite Hospitality, LLC (the “Albuquerque entity”),
Tucson Hospitality Properties, LP (the “Tucson entity”), Ontario Hospitality Properties, LP (the “Ontario entity”),
and Yuma Hospitality Properties, Limited Partnership (the “Yuma entity”), which sales are described in detail in our
Annual Report on Form 10-K filed on May 1, 2017 with the Securities and Exchange Commissions. Generally, interests have sold for
$10,000 per unit with a two-unit minimum subscription. The Trust maintains at least 50.1% of the units in each entity and intends
to maintain this minimum ownership percentage. Generally, the units in the each of the entities are allocated to three classes
with differing cumulative discretionary priority distribution rights through a certain time period.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Priority distributions of $700 per unit per year are cumulative until a certain date; however, after that date, generally Class
A unit holders continue to hold a preference on distributions over Class B and Class C unit holders. As of February 1, 2017, the
Trust no longer accrues for these distributions as the preference period generally has expired. During the three months ended April
30, 2017, the priority distributions were paid for the three months ended January 31, 2017 and no priority distributions were accrued
for the three months ended April 30, 2017. During the three
months ended April 30, 2017, there were no Class A, B or C units of the Albuquerque entity sold. As of April 30, 2017 and January
31, 2017, the Trust held a 50.91% ownership interest, or 279 Class B units, in the Albuquerque entity, Mr. Wirth and his affiliates
held a 0.18% interest, or 1 Class C unit, and other third parties held a 48.91% interest, or 268 Class A units. As of February
1, 2016, the Trust no longer accrues for these distributions as the preference period generally has expired. During the three months
ended April 30, 2017, the priority distributions were paid for the three months ended January 31, 2017 and no priority distributions
were accrued for the three months ended April 30, 2017. During the three
months ended April 30, 2017, there were no Class A, B or C units of the Tucson entity sold. As of April 30, 2017 and January 31,
2017, the Partnership held a 51.01% ownership interest, or 404 Class B units, in the Tucson entity, Mr. Wirth and his affiliates
held a 0.63% interest, or 5 Class C units, and other parties held a 48.36% interest, or 383 Class A units. As of February 1, 2016,
the Trust no longer accrues for these distributions as the preference period generally has expired. During the three months ended
April 30, 2017, the priority distributions were paid for the three months ended January 31, 2017 and no priority distributions
were accrued for the three months ended April 30, 2017. During the three
months ended April 30, 2017, there were no Class A, B or C units of the Ontario entity sold. As of April 30, 2017, the Partnership
held a 51.65% ownership interest, or 498 Class B units, in the Ontario entity, Mr. Wirth and his affiliates held a 3.00% interest
through Rare Earth, or 29 Class C units, and other parties held a 45.35% interest, or 437.25 Class A units. As of February 1, 2016,
the Trust no longer accrues for these distributions as the preference period generally has expired. During the three months ended
April 30, 2017, the priority distributions were paid for the three months ended January 31, 2017 and no priority distributions
were accrued for the three months ended April 30, 2017. On February 15,
2017, the Trust and Partnership entered into a restructuring agreement included in Exhibit 10.1 of the SEC Form 8-K Current Event
filed on February 21, 2017 with Rare Earth to allow for the sale of non-controlling partnership units in the Yuma entity for $10,000
per unit. Rare Earth and the Trust are restructuring the Yuma Partnership Interest from General Partner majority-owned to accredited
investor majority-owned. Total interests outstanding will remain unchanged at 800 with Class A, Class B and Class C Limited Liability
Limited Partnership Interests (referred to collectively as “Interests”) restructured with the Yuma entity purchasing
300 existing IHT Class B Interests and reissuing 300 Class A units to accredited investors as Class A Interests causing the Yuma
entity to offer and sell up to approximately 300 Class A (2017 series) Interests. Rare Earth, as a General Partner of the Yuma
entity, will coordinate the offering and sale of Class A Interests to qualified third parties. Rare Earth and other Rare Earth
affiliates may purchase Interests under the offering. This restructuring is part of the Trust’s Equity Enhancement Plan to
comply with Section 1003(a)(iii) of the NYSE MKT Company Guide. As described below, as of April 30, 2017, the Trust has sold approximately
$1,470,000 of non-controlling partnership units in the Yuma entity and incurred offering costs of $36,000. During the three
months ended April 30, 2017, there were 145 Class A units of the Yuma entity sold, at $10,000 per unit, of which all units were
sold from the Trust. As of April 30, 2017, the Trust held a 32.11% ownership interest, or 256.90 Class B units, in the Yuma entity,
Mr. Wirth and his affiliates held a 0.51% interest, or 4.10 Class C units, and other parties held a 67.38% interest, or 539 Class
A units. As of February 1, 2017, the Trust no longer accrues for these distributions as the preference period generally has expired.
During the three months ended April 30, 2017, the priority distributions were paid for the three months ended January 31, 2017
and no priority distributions were accrued for the three months ended April 30, 2017.</t>
  </si>
  <si>
    <t>Variable Interest Entity</t>
  </si>
  <si>
    <t>7. VARIABLE INTEREST ENTITY Management evaluates the
Trust’s explicit and implicit variable interests to determine if they have any variable interests in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Yuma entity is a variable interest entity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Yuma
entity, including its mortgage note payable and distribution obligations, which based on the capital structure of the Yuma entity,
management believes could potentially be significant. b) The Partnership, Trust
and their related parties have maintained, as a group, a controlling ownership interest in the Albuquerque entity, with the largest
ownership belonging to the Partnership. c) The Partnership, Trust
and their related parties have maintained control over the decisions which most impact the financial performance of the Yuma entity,
including providing the personnel to operate the property on a daily basis. During the fiscal quarter
ended April 30, 2017, neither the Trust nor the Partnership have provided any implicit or explicit financial support for which
they were not previously contracted. Both the Partnership and the Trust provided mortgage loan guarantees which allowed our properties
to obtain new financing as needed.</t>
  </si>
  <si>
    <t>Statements of Cash Flows, Supplemental Disclosures</t>
  </si>
  <si>
    <t>Supplemental Cash Flow Elements [Abstract]</t>
  </si>
  <si>
    <t>8. STATEMENTS OF CASH FLOWS, SUPPLEMENTAL DISCLOSURES The Trust paid $205,036
and $185,912 in cash for interest for the three months ended April 30, 2017 and 2016, respectively for continuing operations.
No cash was paid for the three months ended April 30, 2017 and 2016.</t>
  </si>
  <si>
    <t>Commitments and Contingencies</t>
  </si>
  <si>
    <t>Commitments and Contingencies Disclosure [Abstract]</t>
  </si>
  <si>
    <t>9. COMMITMENTS AND CONTINGENCIES The Albuquerque
Hotel is subject to a non-cancelable ground lease and expires in 2058. Total expense associated with the non-cancelable ground
lease for the three months ended April 30, 2017 and 2016 was approximately $37,000 and $46,000, respectively. During 2010, the
Trust entered into a five-year office lease for its corporate headquarters. On April 30, 2014, the lease was extended for 36 months
and expired in 2017. The lease provided for month to month terms after April 30, 2017. The Trust does not intend to enter into
a new lease. The Trust recorded approximately $9,000 of general and administrative expense related to the lease during the each
of the three months ended April 30, 2017 and 2016. The Trust has the option to cancel the lease after each lease year for penalties
of four months’ rent after the first year with the penalty decreasing by one month’s rent each successive lease year.
It is the Trust’s intention to remain in the office for the duration of the lease period, as extended. Future minimum lease
payments under the non-cancelable ground leases and office lease are as follows:
Fiscal Year Ending
Remainder of FY 2018 95,794
FY 2019 113,508
FY 2020 113,508
FY 2021 113,508
FY 2022 113,508
FY 2023 113,508
Thereafter 5,473,313
Total 6,136,647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are not reported on the Trust’s Consolidated Balance Sheet as “Restricted Cash” as the balance
was $0 as of April 30, 2017 and January 31, 2017. InnSuites Hotels
has entered into membership agreements with Best Western International, Inc. (“Best Western”) with respect to all four
of the Hotel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85,000 for the three months ended April 30, 2017 and 2016, respectively. The nature of the
operations of the Hotels exposes them in most cases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Segment Reporting</t>
  </si>
  <si>
    <t>Segment Reporting [Abstract]</t>
  </si>
  <si>
    <t xml:space="preserve">10. SEGMENT REPORTING The Trust determined that
its reportable segments are the Hotel Operations &amp; Corporate Overhead and IBC Developments segments. Reportable segments are
determined based on discrete financial information reviewed by the Trust’s CODM. The Trust organizes and reviews operations
based on products and services, and currently there are no operating segments that are aggregated. Information relative to
the Trust’s reportable segments for operations, for which there is no intersegment revenues, is as follows:
STATEMENT OF OPERATIONS THREE MONTHS ENDED APRIL 30, 2017
Hotel Operations &amp; Corporate Overhead IBC Developments Total
Total Revenue $ 3,907,975 $ 244,209 $ 4,152,184
Income (Loss) From Operations 637,800 (314,667 ) 323,133
STATEMENT OF OPERATIONS THREE MONTHS ENDED APRIL 30, 2016
Hotel Operations &amp; Corporate Overhead IBC Developments Total
Total Revenue $ 3,420,578 $ 217,485 $ 3,638,063
Income (Loss) From Operations 303,547 (118,591 ) 184,956 </t>
  </si>
  <si>
    <t>Subsequent Events</t>
  </si>
  <si>
    <t>Subsequent Events [Abstract]</t>
  </si>
  <si>
    <t>11. SUBSEQUENT EVENTS As part of our NYSE Equity
Enhancement Plan and as approved by our Board of Trustees, on May 4, 2017, the Trust sold 106,952 Shares of Beneficial Interest
of the Trust at the May 4, 2017 closing market price of $1.87 per Share, for the aggregate proceeds of $200,000 to Rare Earth Financial,
LLC. Rare Earth Financial, LLC, whose managing member is James F. Wirth, the Chairman and Chief Executive Officer of the Trust,
purchased 53,476 Shares of Beneficial Interest of the Trust and Charles E Strickland purchased the remaining 53,476 Shares of Beneficial
Interest. Rare Earth is wholly owned by Mr. Wirth and his family members, including Pamela Barnhill, Vice Chairperson and President
of the Trust. On May 9, 2017, Ontario
Hospitality Properties LLLP, a subsidiary of the Trust, entered into a Purchase and Sale Agreement to sell its Best Western InnSuites
Ontario Hotel and Suites property to Minkum Investment Group, LLC or Assignee (“Buyer”) an unrelated third party to
the Trust for $17.5 million which was approved by our Board of Trustees and the partners of Ontario Hospitality Properties LLLP.
On June 2, 2017, the property was sold and the principal and interest of the debts of approximately $7,270,000 were paid off. With
the inclusion of the net book value of assets of approximately $6 million, we estimate the gain on the sale to be approximately
$10.8 million after transaction costs of approximately $0.7 million. As Management wasn’t
certain that the sale of our Best Western InnSuites Ontario Hotel and Suites property was going to be completed, on May 11, 2017,
Ontario Hospitality Properties LLLP entered into a $5,700,000 Change in Terms Agreement (“Ontario Loan Agreement”)
to the existing first mortgage loan with Arizona Bank &amp; Trust with a maturity date of August 22, 2024. The Ontario Loan Agreement
has a fixed interest rate until August 22, 2019 and then a variable interest rate of Wall Street Journal Prime Rate plus 1.50%
margin with a floor of 4.75% and no prepayment penalty with an origination fee of 0.50% or $10,000. The Ontario Loan Agreement
provides continuation of a guarantee from RRF, LP, James &amp; Gail Wirth, The Wirth Family Trust and InnSuites Hospitality Trust,
secured by 51% ownership interest in Albuquerque Suite Hospitality, LLC. On May 11, 2017, Yuma
Hospitality Properties, LLLP, a subsidiary of the Trust, entered into a $850,000 Promissory Note Agreement (“Yuma Loan Agreement”)
as a credit facility to replenish funds for the hotel remodel with 1 s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the fair values
of the long-lived assets, collections of receivables and valuation of stock based compensation.</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quarters ended April 30, 2017 and 2016.</t>
  </si>
  <si>
    <t>Revenue Recognition</t>
  </si>
  <si>
    <t>REVENUE RECOGNITION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t>
  </si>
  <si>
    <t>Income Per Share</t>
  </si>
  <si>
    <t>INCOME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For the periods ended
April 30, 2017 and 2016, there were Class A and Class B Partnership units outstanding, which are convertible into Shares of Beneficial
Interest of the Trust. Assuming conversion at the beginning of each period, the aggregate weighted-average of these Shares of
Beneficial Interest would have been 3,684,069 in addition to the basic shares outstanding for the periods ended April 30, 2017
and 2016, respectively. These Shares of Beneficial Interest issuable upon conversion of the Class A and Class B Partnership units
were dilutive during the periods ended April 30, 2017 and 2016, and are excluded in the calculation of diluted loss per share
for these periods as their effected would be anti-dilutive.</t>
  </si>
  <si>
    <t>SEGMENT REPORTING The Trust determined that
its operations are comprised of two reportable segments, a Hotel Operations &amp; Corporate Overhead segment that has ownership
interest in four hotel properties with an aggregate of 574 suites in Arizona, southern California and New Mexico, and the IBC Developments
segment serving 6,3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Q reflects this change. On an overall
basis, the Trust has elected to only put the costs directly attributable to the IBC Developments in that segment. Included in these
costs are sales, marketing and technology development costs. IBC Hotels was formed
during the fiscal year ended January 31, 2014. IBC Hotels charges a 10% - 2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Non-controlling Interest</t>
  </si>
  <si>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quarter-end. Any difference between the weighted average
and point-in-time allocations is presented as a reallocation of non-controlling interest as a component of shareholders’
equity.</t>
  </si>
  <si>
    <t>Fair Value of Financial Instruments</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periods ended
April 30, 2017 and 2016. Due to their short maturities,
the carrying value of cash and cash equivalents,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t>
  </si>
  <si>
    <t>Stock-Based Compensation (Tables)</t>
  </si>
  <si>
    <t>Summary of Restricted Shares Activity</t>
  </si>
  <si>
    <t xml:space="preserve">The following table summarizes restricted share
activity during the three months ended April 30, 2017:
Restricted Shares
Shares Weighted-Average Per Share Grant Date Fair Value
Balance of unvested awards at January 31, 2017 - -
Granted 24,000 $ 2.16
Vested (6,000 ) $ 2.16
Forfeited - -
Balance of unvested awards at April 30, 2017 18,000 $ 2.16 </t>
  </si>
  <si>
    <t>Summary of Bonus Consisting of Cash and Shares of Beneficial Interest</t>
  </si>
  <si>
    <t>Executive Officer Cash Equity
Pamela J. Barnhill $ 10,000 10,000 Shares of Beneficial Interest
Marc E. Berg $ 2,500 2,500 Shares of Beneficial Interest
Adam B. Remis $ 5,000 5,000 Shares of Beneficial Interest
Executive Officer Cash Equity
Pamela J. Barnhill $ 25,000 10,000 Shares of Beneficial Interest
Marc E. Berg $ 5,000 2,500 Shares of Beneficial Interest
Adam B. Remis $ 10,000 5,000 Shares of Beneficial Interest
Executive Cash Equity
Pamela J. Barnhill $ 5,000 3,000 Shares of Beneficial Interest
Marc E. Berg $ 1,000 750 Shares of Beneficial Interest
Adam B. Remis $ 2,000 1,500 Shares of Beneficial Interest
Executive Cash Equity
Pamela J. Barnhill $ 5,000 3,000 Shares of Beneficial Interest
Marc E. Berg $ 1,000 750 Shares of Beneficial Interest
Adam B. Remis $ 2,000 1,500 Shares of Beneficial Interest
Executive Cash Equity
Pamela J. Barnhill $ 10,000 4,000 Shares of Beneficial Interest
Marc E. Berg $ 2,000 1,000 Shares of Beneficial Interest
Adam B. Remis $ 4,000 2,000 Shares of Beneficial Interest
Executive Cash Equity
Pamela J. Barnhill $ 25,000 10,000 Shares of Beneficial Interest
Marc E. Berg $ 5,000 2,500 Shares of Beneficial Interest
Adam B. Remis $ 10,000 5,000 Shares of Beneficial Interest</t>
  </si>
  <si>
    <t>Commitments and Contingencies (Tables)</t>
  </si>
  <si>
    <t>Schedule of Future Minimum Lease Payments</t>
  </si>
  <si>
    <t xml:space="preserve">Future minimum lease payments
under the non-cancelable ground leases and office lease are as follows:
Fiscal Year Ending
Remainder of FY 2018 95,794
FY 2019 113,508
FY 2020 113,508
FY 2021 113,508
FY 2022 113,508
FY 2023 113,508
Thereafter 5,473,313
Total 6,136,647 </t>
  </si>
  <si>
    <t>Segment Reporting (Tables)</t>
  </si>
  <si>
    <t>Schedule of Reportable Segments</t>
  </si>
  <si>
    <t xml:space="preserve">Information relative to
the Trust’s reportable segments for operations, for which there is no intersegment revenues, is as follows:
STATEMENT OF OPERATIONS THREE MONTHS ENDED APRIL 30, 2017
Hotel Operations &amp; Corporate Overhead IBC Developments Total
Total Revenue $ 3,907,975 $ 244,209 $ 4,152,184
Income (Loss) From Operations 637,800 (314,667 ) 323,133
STATEMENT OF OPERATIONS THREE MONTHS ENDED APRIL 30, 2016
Hotel Operations &amp; Corporate Overhead IBC Developments Total
Total Revenue $ 3,420,578 $ 217,485 $ 3,638,063
Income (Loss) From Operations 303,547 (118,591 ) 184,956 </t>
  </si>
  <si>
    <t>Nature of Operations and Basis of Presentation (Details Narrative)</t>
  </si>
  <si>
    <t>12 Months Ended</t>
  </si>
  <si>
    <t>Apr. 30, 2017USD ($)Integershares</t>
  </si>
  <si>
    <t>Apr. 30, 2016shares</t>
  </si>
  <si>
    <t>Jan. 31, 2017USD ($)shares</t>
  </si>
  <si>
    <t>Jan. 08, 2016Integer</t>
  </si>
  <si>
    <t>Dec. 01, 2014USD ($)</t>
  </si>
  <si>
    <t>Number of hotels | Integer</t>
  </si>
  <si>
    <t>Number of suites | Integer</t>
  </si>
  <si>
    <t>Sale of stock transaction value</t>
  </si>
  <si>
    <t>Percentage of total partnership units</t>
  </si>
  <si>
    <t>50.10%</t>
  </si>
  <si>
    <t>Proceeds from sale of stock</t>
  </si>
  <si>
    <t>Line of credit limit</t>
  </si>
  <si>
    <t>Proceeds from sale of interest in partnership unit</t>
  </si>
  <si>
    <t>Trust [Member]</t>
  </si>
  <si>
    <t>Line of credit amount</t>
  </si>
  <si>
    <t>Debt instrument interest rate</t>
  </si>
  <si>
    <t>7.00%</t>
  </si>
  <si>
    <t>Amount payable of credit facilities</t>
  </si>
  <si>
    <t>Cash and cash equivalents</t>
  </si>
  <si>
    <t>Demand/revolving line of credit/promissory note amount</t>
  </si>
  <si>
    <t>Advances to affiliates</t>
  </si>
  <si>
    <t>Trust [Member] | December 31, 2017 [Member]</t>
  </si>
  <si>
    <t>Line of credit maturity date</t>
  </si>
  <si>
    <t>Dec. 31,
		2017</t>
  </si>
  <si>
    <t>Trust [Member] | June 30, 2017 [Member]</t>
  </si>
  <si>
    <t>Advances to Affiliate [Member] | Trust [Member]</t>
  </si>
  <si>
    <t>Class A Limited Partnership Units [Member]</t>
  </si>
  <si>
    <t>Partnership unit issued | shares</t>
  </si>
  <si>
    <t>Partnership unit outstanding | shares</t>
  </si>
  <si>
    <t>2.09%</t>
  </si>
  <si>
    <t>Class B Partnership Units [Member] | James Wirth [Member]</t>
  </si>
  <si>
    <t>June 7, 2017 [Member] | Trust [Member]</t>
  </si>
  <si>
    <t>Innsuites Hotel Located in Yuma, Arizona [Member]</t>
  </si>
  <si>
    <t>Percentage of ownership interest held by the trust</t>
  </si>
  <si>
    <t>32.11%</t>
  </si>
  <si>
    <t>Innsuites Hotel Located in Albuquerque New Mexico [Member]</t>
  </si>
  <si>
    <t>50.91%</t>
  </si>
  <si>
    <t>RRF Limited Partnership [Member] | Innsuites Hotel Located in Tucson Arizona [Member]</t>
  </si>
  <si>
    <t>Partnership ownership interest percentage</t>
  </si>
  <si>
    <t>51.01%</t>
  </si>
  <si>
    <t>RRF Limited Partnership [Member] | Innsuites Hotel Located in Ontario California [Member]</t>
  </si>
  <si>
    <t>51.33%</t>
  </si>
  <si>
    <t>RRF Limited Partnership [Member] | Weighted Average [Member]</t>
  </si>
  <si>
    <t>72.11%</t>
  </si>
  <si>
    <t>IBC Hotels [Member]</t>
  </si>
  <si>
    <t>Number of real estate properties | Integer</t>
  </si>
  <si>
    <t>Independent Boutique Hotels [Member]</t>
  </si>
  <si>
    <t>International Vacation Hotels [Member]</t>
  </si>
  <si>
    <t>Ontario Hospitality Properties LLLP [Member] | June 2, 2017 [Member]</t>
  </si>
  <si>
    <t>General Partner [Member]</t>
  </si>
  <si>
    <t>Number of partnership units | shares</t>
  </si>
  <si>
    <t>General Partner [Member] | RRF Limited Partnership [Member]</t>
  </si>
  <si>
    <t>Limited Partner [Member]</t>
  </si>
  <si>
    <t>Summary of Significant Accounting Policies (Details Narrative)</t>
  </si>
  <si>
    <t>Apr. 30, 2017USD ($)Integer</t>
  </si>
  <si>
    <t>Apr. 30, 2016USD ($)</t>
  </si>
  <si>
    <t>Jan. 31, 2014</t>
  </si>
  <si>
    <t>Impairment of long-lived assets | $</t>
  </si>
  <si>
    <t>Aggregate weighted average shares of beneficial for units of partnership | $</t>
  </si>
  <si>
    <t>Number of reportable segments</t>
  </si>
  <si>
    <t>Number of hotels</t>
  </si>
  <si>
    <t>Number of suites</t>
  </si>
  <si>
    <t>Number of real estate properties</t>
  </si>
  <si>
    <t>Maximum [Member] | IBC Hotels [Member]</t>
  </si>
  <si>
    <t>Percentage of booking fee</t>
  </si>
  <si>
    <t>20.00%</t>
  </si>
  <si>
    <t>Maximum [Member] | Competitors Of IBC Hotels [Member]</t>
  </si>
  <si>
    <t>50.00%</t>
  </si>
  <si>
    <t>Minimum [Member] | IBC Hotels [Member]</t>
  </si>
  <si>
    <t>10.00%</t>
  </si>
  <si>
    <t>Minimum [Member] | Competitors Of IBC Hotels [Member]</t>
  </si>
  <si>
    <t>30.00%</t>
  </si>
  <si>
    <t>Buildings [Member] | Maximum [Member]</t>
  </si>
  <si>
    <t>Property, plant and equipment, useful life</t>
  </si>
  <si>
    <t>40 years</t>
  </si>
  <si>
    <t>Furniture and Equipment [Member] | Maximum [Member]</t>
  </si>
  <si>
    <t>10 years</t>
  </si>
  <si>
    <t>Furniture and Equipment [Member] | Minimum [Member]</t>
  </si>
  <si>
    <t>3 years</t>
  </si>
  <si>
    <t>Stock-Based Compensation (Details Narrative) - USD ($)</t>
  </si>
  <si>
    <t>May 24, 2016</t>
  </si>
  <si>
    <t>May 20, 2016</t>
  </si>
  <si>
    <t>May 18, 2016</t>
  </si>
  <si>
    <t>May 16, 2016</t>
  </si>
  <si>
    <t>May 10, 2016</t>
  </si>
  <si>
    <t>Stock-based compensation expenses</t>
  </si>
  <si>
    <t>Stock based compensation vested shares</t>
  </si>
  <si>
    <t>Trustee Stock Compensation [Member]</t>
  </si>
  <si>
    <t>Issuance of restricted stock, shares</t>
  </si>
  <si>
    <t>Issuance of restricted stock, market value</t>
  </si>
  <si>
    <t>Ms. Barnhill [Member]</t>
  </si>
  <si>
    <t>Number of shares purchased in beneficial interest</t>
  </si>
  <si>
    <t>Value per share purchased in beneficial interest</t>
  </si>
  <si>
    <t>Mr. Berg [Member]</t>
  </si>
  <si>
    <t>Mr. Remis [Member]</t>
  </si>
  <si>
    <t>Stock-Based Compensation - Summary of Restricted Shares Activity (Details) - Restricted Stock [Member]</t>
  </si>
  <si>
    <t>Apr. 30, 2017$ / sharesshares</t>
  </si>
  <si>
    <t>Number of Options Beginning Balance | shares</t>
  </si>
  <si>
    <t>Number of Options, Granted | shares</t>
  </si>
  <si>
    <t>Number of Options, Vested | shares</t>
  </si>
  <si>
    <t>Number of Options, Forfeited | shares</t>
  </si>
  <si>
    <t>Number of Options Ending Balance | shares</t>
  </si>
  <si>
    <t>Weighted-Average Per Share Grant Date Fair Value Balance of unvested awards, per shares | $ / shares</t>
  </si>
  <si>
    <t>Weighted-Average Per Share Grant Date Fair Value, Granted | $ / shares</t>
  </si>
  <si>
    <t>Weighted-Average Per Share Grant Date Fair Value, Vested | $ / shares</t>
  </si>
  <si>
    <t>Weighted-Average Per Share Grant Date Fair Value, Forfeited | $ / shares</t>
  </si>
  <si>
    <t>Stock-Based Compensation - Summary of Bonus Consisting of Cash and Shares of Beneficial Interest (Details) - USD ($)</t>
  </si>
  <si>
    <t>Pamela J. Barnhill [Member]</t>
  </si>
  <si>
    <t>Shares of Beneficial Interest, Cash</t>
  </si>
  <si>
    <t>Shares of Beneficial Interest, Equity</t>
  </si>
  <si>
    <t>Pamela J. Barnhill [Member] | February 1, 2017 through May 31, 2017 [Member]</t>
  </si>
  <si>
    <t>Pamela J. Barnhill [Member] | June 1, 2017 through December 31, 2017 [Member]</t>
  </si>
  <si>
    <t>Pamela J. Barnhill [Member] | 2017 Fiscal Year Bonus Program [Member]</t>
  </si>
  <si>
    <t>Pamela J. Barnhill [Member] | 2018 Fiscal Year Bonus Program [Member]</t>
  </si>
  <si>
    <t>Pamela J. Barnhill [Member] | Target GOP [Member]</t>
  </si>
  <si>
    <t>Marc E. Berg [Member]</t>
  </si>
  <si>
    <t>Marc E. Berg [Member] | February 1, 2017 through May 31, 2017 [Member]</t>
  </si>
  <si>
    <t>Marc E. Berg [Member] | June 1, 2017 through December 31, 2017 [Member]</t>
  </si>
  <si>
    <t>Marc E. Berg [Member] | 2017 Fiscal Year Bonus Program [Member]</t>
  </si>
  <si>
    <t>Marc E. Berg [Member] | 2018 Fiscal Year Bonus Program [Member]</t>
  </si>
  <si>
    <t>Marc E. Berg [Member] | Target GOP [Member]</t>
  </si>
  <si>
    <t>Adam B. Remis [Member]</t>
  </si>
  <si>
    <t>Adam B. Remis [Member] | February 1, 2017 through May 31, 2017 [Member]</t>
  </si>
  <si>
    <t>Adam B. Remis [Member] | June 1, 2017 through December 31, 2017 [Member]</t>
  </si>
  <si>
    <t>Adam B. Remis [Member] | 2017 Fiscal Year Bonus Program [Member]</t>
  </si>
  <si>
    <t>Adam B. Remis [Member] | 2018 Fiscal Year Bonus Program [Member]</t>
  </si>
  <si>
    <t>Adam B. Remis [Member] | Target GOP [Member]</t>
  </si>
  <si>
    <t>Related Party Transactions (Details Narrative) - USD ($)</t>
  </si>
  <si>
    <t>Dec. 22, 2015</t>
  </si>
  <si>
    <t>Dec. 01, 2014</t>
  </si>
  <si>
    <t>Line of credit maximum borrowing capacity</t>
  </si>
  <si>
    <t>Note payable related party</t>
  </si>
  <si>
    <t>Liability balance</t>
  </si>
  <si>
    <t>Mr. Wirth and Affiliates [Member]</t>
  </si>
  <si>
    <t>Number of shares held for beneficial interest of trust</t>
  </si>
  <si>
    <t>Percentage of shares issued and outstanding of beneficial interest</t>
  </si>
  <si>
    <t>71.68%</t>
  </si>
  <si>
    <t>71.93%</t>
  </si>
  <si>
    <t>Mr. Wirth and Affiliates [Member] | Class B Limited Partnership Units [Member]</t>
  </si>
  <si>
    <t>Number of partnership unit held for affiliates</t>
  </si>
  <si>
    <t>Percentage of outstanding partnership units</t>
  </si>
  <si>
    <t>25.80%</t>
  </si>
  <si>
    <t>Debt face value</t>
  </si>
  <si>
    <t>Note maturity date</t>
  </si>
  <si>
    <t>Advances to affiliate</t>
  </si>
  <si>
    <t>Phoenix Northern Resort, LLC [Member]</t>
  </si>
  <si>
    <t>Jun. 30,
		2017</t>
  </si>
  <si>
    <t>Percentage of advances affiliate owns</t>
  </si>
  <si>
    <t>32.00%</t>
  </si>
  <si>
    <t>Interest income</t>
  </si>
  <si>
    <t>Tempe/Phoenix Airport Resort LLC [Member]</t>
  </si>
  <si>
    <t>42.00%</t>
  </si>
  <si>
    <t>Notes Payable (Details Narrative) - USD ($)</t>
  </si>
  <si>
    <t>Dec. 19, 2016</t>
  </si>
  <si>
    <t>Oct. 17, 2016</t>
  </si>
  <si>
    <t>Sep. 20, 2016</t>
  </si>
  <si>
    <t>Jan. 08, 2016</t>
  </si>
  <si>
    <t>Jul. 07, 2015</t>
  </si>
  <si>
    <t>May 03, 2016</t>
  </si>
  <si>
    <t>Non-revolving note payable</t>
  </si>
  <si>
    <t>Revolving Bank Line of Credit Agreement [Member]</t>
  </si>
  <si>
    <t>Jul. 3,
		2019</t>
  </si>
  <si>
    <t>Monthly payment of debt</t>
  </si>
  <si>
    <t>Revolving Bank Line of Credit Agreement [Member] | Interest Floor Rate [Member]</t>
  </si>
  <si>
    <t>Line of credit bear interest rate</t>
  </si>
  <si>
    <t>5.50%</t>
  </si>
  <si>
    <t>Revolving Bank Line of Credit Agreement [Member] | Prime Rate [Member]</t>
  </si>
  <si>
    <t>1.00%</t>
  </si>
  <si>
    <t>Proceeds from business loans</t>
  </si>
  <si>
    <t>Debt instrument, maturity date</t>
  </si>
  <si>
    <t>Feb. 1,
		2019</t>
  </si>
  <si>
    <t>Business loan balance</t>
  </si>
  <si>
    <t>Debt discount</t>
  </si>
  <si>
    <t>8.00%</t>
  </si>
  <si>
    <t>Albuquerque [Member] | Albuquerque Merchant Agreement [Member]</t>
  </si>
  <si>
    <t>Loan fees</t>
  </si>
  <si>
    <t>Sep. 19,
		2017</t>
  </si>
  <si>
    <t>Percentage of loan fee on original principal balance of loan</t>
  </si>
  <si>
    <t>4.00%</t>
  </si>
  <si>
    <t>Loan paid back percentage</t>
  </si>
  <si>
    <t>14.00%</t>
  </si>
  <si>
    <t>Yuma [Member] | Yuma Merchant Agreement [Member]</t>
  </si>
  <si>
    <t>Oct. 16,
		2017</t>
  </si>
  <si>
    <t>22.00%</t>
  </si>
  <si>
    <t>Albuquerque Suite Hospitality, LLC [Member] | Tucson Oracle Merchant Agreement [Member]</t>
  </si>
  <si>
    <t>Dec. 18,
		2017</t>
  </si>
  <si>
    <t>15.00%</t>
  </si>
  <si>
    <t>Trust and Yuma Hospitality Properties Limited Partnership [Member] | RepublicBank AZ Agreement [Member]</t>
  </si>
  <si>
    <t>Sale of Ownership Interests in Subsidiaries (Details Narrative) - USD ($)</t>
  </si>
  <si>
    <t>Feb. 15, 2017</t>
  </si>
  <si>
    <t>Sale price per unit</t>
  </si>
  <si>
    <t>Percentage of membership interest in a subsidiary committed to purchase by an affiliate</t>
  </si>
  <si>
    <t>Mr. Wirth and Affiliates [Member] | Ontario Hospitality Properties LP [Member]</t>
  </si>
  <si>
    <t>3.00%</t>
  </si>
  <si>
    <t>Partnership [Member] | Ontario Hospitality Properties LP [Member]</t>
  </si>
  <si>
    <t>51.65%</t>
  </si>
  <si>
    <t>Other Parties Holders [Member] | Ontario Hospitality Properties LP [Member]</t>
  </si>
  <si>
    <t>45.35%</t>
  </si>
  <si>
    <t>Albuquerque Hotel [Member]</t>
  </si>
  <si>
    <t>Albuquerque Suite Hospitality, LLC [Member]</t>
  </si>
  <si>
    <t>Albuquerque Suite Hospitality Properties LLC [Member] | Mr. Wirth and Affiliates [Member]</t>
  </si>
  <si>
    <t>0.18%</t>
  </si>
  <si>
    <t>Albuquerque Suite Hospitality Properties LLC [Member] | Unrelated Unit Holders [Member]</t>
  </si>
  <si>
    <t>48.91%</t>
  </si>
  <si>
    <t>Tucson Hospitality Properties LLP [Member]</t>
  </si>
  <si>
    <t>Tucson Hospitality Properties LLP [Member] | Mr. Wirth and Affiliates [Member]</t>
  </si>
  <si>
    <t>0.63%</t>
  </si>
  <si>
    <t>Tucson Hospitality Properties LLP [Member] | Unrelated Unit Holders [Member]</t>
  </si>
  <si>
    <t>48.36%</t>
  </si>
  <si>
    <t>Yuma Hospitality Properties LP [Member]</t>
  </si>
  <si>
    <t>Number of units sold during period</t>
  </si>
  <si>
    <t>Non-controlling partnership units and incurred offering costs</t>
  </si>
  <si>
    <t>Yuma Hospitality Properties LP [Member] | Mr. Wirth and Affiliates [Member]</t>
  </si>
  <si>
    <t>0.51%</t>
  </si>
  <si>
    <t>Yuma Hospitality Properties LP [Member] | Unrelated Unit Holders [Member]</t>
  </si>
  <si>
    <t>67.38%</t>
  </si>
  <si>
    <t>Class C Limited Partnership Units [Member]</t>
  </si>
  <si>
    <t>Cumulative priority distributions per unit per year</t>
  </si>
  <si>
    <t>Class C Limited Partnership Units [Member] | Ontario Hospitality Properties LP [Member]</t>
  </si>
  <si>
    <t>Number of partnership units</t>
  </si>
  <si>
    <t>Class C Limited Partnership Units [Member] | Tucson Hospitality Properties LP [Member]</t>
  </si>
  <si>
    <t>Class C Limited Partnership Units [Member] | Albuquerque Suite Hospitality, LLC [Member]</t>
  </si>
  <si>
    <t>Class C Limited Partnership Units [Member] | Tucson Hospitality Properties LLP [Member]</t>
  </si>
  <si>
    <t>Class C Limited Partnership Units [Member] | Yuma Hospitality Properties LP [Member]</t>
  </si>
  <si>
    <t>Limited liability limited partnership interests</t>
  </si>
  <si>
    <t>Class A Limited Partnership Units [Member] | Ontario Hospitality Properties LP [Member]</t>
  </si>
  <si>
    <t>Class A Limited Partnership Units [Member] | Albuquerque Suite Hospitality, LLC [Member]</t>
  </si>
  <si>
    <t>Class A Limited Partnership Units [Member] | Tucson Hospitality Properties LLP [Member]</t>
  </si>
  <si>
    <t>Class A Limited Partnership Units [Member] | Yuma Hospitality Properties LP [Member]</t>
  </si>
  <si>
    <t>Class B Limited Partnership Units [Member] | Ontario Hospitality Properties LP [Member]</t>
  </si>
  <si>
    <t>Class B Limited Partnership Units [Member] | Tucson Hospitality Properties LP [Member]</t>
  </si>
  <si>
    <t>Class B Limited Partnership Units [Member] | Albuquerque Suite Hospitality, LLC [Member]</t>
  </si>
  <si>
    <t>Class B Limited Partnership Units [Member] | Tucson Hospitality Properties LLP [Member]</t>
  </si>
  <si>
    <t>Class B Limited Partnership Units [Member] | Yuma Hospitality Properties LP [Member]</t>
  </si>
  <si>
    <t>Class A, Class B and Class C [Member]</t>
  </si>
  <si>
    <t>Class A [Member] | Maximum [Member]</t>
  </si>
  <si>
    <t>Supplemental Cash Flow Disclosures (Details Narrative) - USD ($)</t>
  </si>
  <si>
    <t>Supplemental Cash Flow Disclosures Details Narrative</t>
  </si>
  <si>
    <t>Cash paid for interest</t>
  </si>
  <si>
    <t>Commitments and Contingencies (Details Narrative) - USD ($)</t>
  </si>
  <si>
    <t>Apr. 30, 2014</t>
  </si>
  <si>
    <t>General and administrative expense related to the lease</t>
  </si>
  <si>
    <t>Restricted cash balance</t>
  </si>
  <si>
    <t>Membership fees and reservation amount</t>
  </si>
  <si>
    <t>Ground lease expiration year</t>
  </si>
  <si>
    <t>Lease expense</t>
  </si>
  <si>
    <t>Corporate Headquarters [Member]</t>
  </si>
  <si>
    <t>Lease term</t>
  </si>
  <si>
    <t>36 months</t>
  </si>
  <si>
    <t>Tucson Oracle Property [Member]</t>
  </si>
  <si>
    <t>Percentage of deposit used for capital expenditures</t>
  </si>
  <si>
    <t>Commitments and Contingencies - Schedule of Future Minimum Lease Payments (Details)</t>
  </si>
  <si>
    <t>Jan. 31, 2017USD ($)</t>
  </si>
  <si>
    <t>Remainder of FY 2018</t>
  </si>
  <si>
    <t>Thereafter</t>
  </si>
  <si>
    <t>Segment Reporting (Details Narrative)</t>
  </si>
  <si>
    <t>Apr. 30, 2017Integer</t>
  </si>
  <si>
    <t>Number of operating segments</t>
  </si>
  <si>
    <t>Segment Reporting - Schedule of Reportable Segments (Details) - USD ($)</t>
  </si>
  <si>
    <t>Total Revenue</t>
  </si>
  <si>
    <t>Income (Loss) From Operations</t>
  </si>
  <si>
    <t>Segment Reporting [Member]</t>
  </si>
  <si>
    <t>Hotel Operations &amp; Corporate Overhead [Member]</t>
  </si>
  <si>
    <t>IBC Developments [Member]</t>
  </si>
  <si>
    <t>Subsequent Events (Details Narrative) - Subsequent Event [Member] - USD ($)</t>
  </si>
  <si>
    <t>Jun. 02, 2017</t>
  </si>
  <si>
    <t>May 11, 2017</t>
  </si>
  <si>
    <t>May 09, 2017</t>
  </si>
  <si>
    <t>May 04, 2017</t>
  </si>
  <si>
    <t>Equity ownership percentage</t>
  </si>
  <si>
    <t>51.00%</t>
  </si>
  <si>
    <t>Securities Purchase Agreement [Member]</t>
  </si>
  <si>
    <t>Sale of beneficial interest of the trust, shares</t>
  </si>
  <si>
    <t>Sale of stock, price per share</t>
  </si>
  <si>
    <t>Sale of beneficial interest of the trust</t>
  </si>
  <si>
    <t>Securities Purchase Agreement [Member] | James F. Wirth [Member]</t>
  </si>
  <si>
    <t>Purchased shares of beneficial interest of trust</t>
  </si>
  <si>
    <t>Securities Purchase Agreement [Member] | Charles E Strickland [Member]</t>
  </si>
  <si>
    <t>Purchase and Sale Agreement [Member] | Ontario Hospitality Properties LLLP [Member]</t>
  </si>
  <si>
    <t>Net book value of assets</t>
  </si>
  <si>
    <t>Gain on sale of assets</t>
  </si>
  <si>
    <t>Transaction costs</t>
  </si>
  <si>
    <t>Purchase and Sale Agreement [Member] | Minkum Investment Group, LLC [Member]</t>
  </si>
  <si>
    <t>Number of sale of property amount</t>
  </si>
  <si>
    <t>Ontario Loan Agreement [Member]</t>
  </si>
  <si>
    <t>Origination fee</t>
  </si>
  <si>
    <t xml:space="preserve">no prepayment penalty with an origination fee of 0.50% or $10,000. </t>
  </si>
  <si>
    <t>Origination fee amount</t>
  </si>
  <si>
    <t>Ontario Loan Agreement [Member] | Prime Rate [Member]</t>
  </si>
  <si>
    <t>Loan fixed interest rate</t>
  </si>
  <si>
    <t>1.50%</t>
  </si>
  <si>
    <t>Ontario Loan Agreement [Member] | Floor [Member]</t>
  </si>
  <si>
    <t>4.75%</t>
  </si>
  <si>
    <t>Ontario Loan Agreement [Member] | Arizona Bank &amp; Trust [Member]</t>
  </si>
  <si>
    <t>Mortgage loan related to sale</t>
  </si>
  <si>
    <t>Mortgage loan maturity date</t>
  </si>
  <si>
    <t>Aug. 22,
		2024</t>
  </si>
  <si>
    <t>Yuma Loan Agreement [Member]</t>
  </si>
  <si>
    <t>Line of credit facility</t>
  </si>
  <si>
    <t>Line of credit facility maturity date</t>
  </si>
  <si>
    <t>Sep. 1,
		2022</t>
  </si>
  <si>
    <t>Yuma Loan Agreement [Member] | Prime Rate [Member]</t>
  </si>
  <si>
    <t>Yuma Loan Agreement [Member] | Floo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FY &quot;#,##0_);_(&quot;F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7798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row r="6" spans="1:2">
      <c r="A6" s="4" t="s">
        <v>198</v>
      </c>
      <c r="B6" s="4" t="s">
        <v>199</v>
      </c>
    </row>
    <row r="7" spans="1:2">
      <c r="A7" s="4" t="s">
        <v>200</v>
      </c>
      <c r="B7" s="4" t="s">
        <v>201</v>
      </c>
    </row>
    <row r="8" spans="1:2">
      <c r="A8" s="4" t="s">
        <v>187</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8248</v>
      </c>
      <c r="C3" s="7" t="n">
        <v>568396</v>
      </c>
    </row>
    <row r="4" spans="1:3">
      <c r="A4" s="4" t="s">
        <v>28</v>
      </c>
      <c r="B4" s="5" t="n">
        <v>1173540</v>
      </c>
      <c r="C4" s="5" t="n">
        <v>718917</v>
      </c>
    </row>
    <row r="5" spans="1:3">
      <c r="A5" s="4" t="s">
        <v>29</v>
      </c>
      <c r="B5" s="5" t="n">
        <v>185313</v>
      </c>
      <c r="C5" s="5" t="n">
        <v>177654</v>
      </c>
    </row>
    <row r="6" spans="1:3">
      <c r="A6" s="4" t="s">
        <v>30</v>
      </c>
      <c r="B6" s="5" t="n">
        <v>1827101</v>
      </c>
      <c r="C6" s="5" t="n">
        <v>1464967</v>
      </c>
    </row>
    <row r="7" spans="1:3">
      <c r="A7" s="4" t="s">
        <v>31</v>
      </c>
      <c r="B7" s="5" t="n">
        <v>20001683</v>
      </c>
      <c r="C7" s="5" t="n">
        <v>19774865</v>
      </c>
    </row>
    <row r="8" spans="1:3">
      <c r="A8" s="4" t="s">
        <v>32</v>
      </c>
      <c r="B8" s="5" t="n">
        <v>416250</v>
      </c>
      <c r="C8" s="5" t="n">
        <v>433000</v>
      </c>
    </row>
    <row r="9" spans="1:3">
      <c r="A9" s="4" t="s">
        <v>33</v>
      </c>
      <c r="B9" s="5" t="n">
        <v>500000</v>
      </c>
      <c r="C9" s="5" t="n">
        <v>500000</v>
      </c>
    </row>
    <row r="10" spans="1:3">
      <c r="A10" s="4" t="s">
        <v>34</v>
      </c>
      <c r="B10" s="5" t="n">
        <v>22745034</v>
      </c>
      <c r="C10" s="5" t="n">
        <v>22172832</v>
      </c>
    </row>
    <row r="11" spans="1:3">
      <c r="A11" s="3" t="s">
        <v>35</v>
      </c>
    </row>
    <row r="12" spans="1:3">
      <c r="A12" s="4" t="s">
        <v>36</v>
      </c>
      <c r="B12" s="5" t="n">
        <v>2553309</v>
      </c>
      <c r="C12" s="5" t="n">
        <v>2163900</v>
      </c>
    </row>
    <row r="13" spans="1:3">
      <c r="A13" s="4" t="s">
        <v>37</v>
      </c>
      <c r="B13" s="5" t="n">
        <v>2384</v>
      </c>
      <c r="C13" s="5" t="n">
        <v>145000</v>
      </c>
    </row>
    <row r="14" spans="1:3">
      <c r="A14" s="4" t="s">
        <v>38</v>
      </c>
      <c r="B14" s="5" t="n">
        <v>100708</v>
      </c>
      <c r="C14" s="5" t="n">
        <v>379167</v>
      </c>
    </row>
    <row r="15" spans="1:3">
      <c r="A15" s="4" t="s">
        <v>39</v>
      </c>
      <c r="B15" s="5" t="n">
        <v>505400</v>
      </c>
      <c r="C15" s="5" t="n">
        <v>505400</v>
      </c>
    </row>
    <row r="16" spans="1:3">
      <c r="A16" s="4" t="s">
        <v>40</v>
      </c>
      <c r="B16" s="5" t="n">
        <v>296376</v>
      </c>
      <c r="C16" s="5" t="n">
        <v>646376</v>
      </c>
    </row>
    <row r="17" spans="1:3">
      <c r="A17" s="4" t="s">
        <v>41</v>
      </c>
      <c r="B17" s="5" t="n">
        <v>651026</v>
      </c>
      <c r="C17" s="5" t="n">
        <v>565657</v>
      </c>
    </row>
    <row r="18" spans="1:3">
      <c r="A18" s="4" t="s">
        <v>42</v>
      </c>
      <c r="B18" s="5" t="n">
        <v>4109203</v>
      </c>
      <c r="C18" s="5" t="n">
        <v>4405500</v>
      </c>
    </row>
    <row r="19" spans="1:3">
      <c r="A19" s="4" t="s">
        <v>43</v>
      </c>
      <c r="B19" s="5" t="n">
        <v>12674997</v>
      </c>
      <c r="C19" s="5" t="n">
        <v>12803402</v>
      </c>
    </row>
    <row r="20" spans="1:3">
      <c r="A20" s="4" t="s">
        <v>44</v>
      </c>
      <c r="B20" s="5" t="n">
        <v>827028</v>
      </c>
      <c r="C20" s="5" t="n">
        <v>1331270</v>
      </c>
    </row>
    <row r="21" spans="1:3">
      <c r="A21" s="4" t="s">
        <v>45</v>
      </c>
      <c r="B21" s="5" t="n">
        <v>6250</v>
      </c>
      <c r="C21" s="5" t="n">
        <v>7411</v>
      </c>
    </row>
    <row r="22" spans="1:3">
      <c r="A22" s="4" t="s">
        <v>46</v>
      </c>
      <c r="B22" s="5" t="n">
        <v>17617478</v>
      </c>
      <c r="C22" s="5" t="n">
        <v>18547583</v>
      </c>
    </row>
    <row r="23" spans="1:3">
      <c r="A23" s="4" t="s">
        <v>47</v>
      </c>
      <c r="B23" s="4" t="s">
        <v>48</v>
      </c>
      <c r="C23" s="4" t="s">
        <v>48</v>
      </c>
    </row>
    <row r="24" spans="1:3">
      <c r="A24" s="3" t="s">
        <v>49</v>
      </c>
    </row>
    <row r="25" spans="1:3">
      <c r="A25" s="4" t="s">
        <v>50</v>
      </c>
      <c r="B25" s="5" t="n">
        <v>18314109</v>
      </c>
      <c r="C25" s="5" t="n">
        <v>16794132</v>
      </c>
    </row>
    <row r="26" spans="1:3">
      <c r="A26" s="4" t="s">
        <v>51</v>
      </c>
      <c r="B26" s="5" t="n">
        <v>-12381053</v>
      </c>
      <c r="C26" s="5" t="n">
        <v>-12362952</v>
      </c>
    </row>
    <row r="27" spans="1:3">
      <c r="A27" s="4" t="s">
        <v>52</v>
      </c>
      <c r="B27" s="5" t="n">
        <v>5933056</v>
      </c>
      <c r="C27" s="5" t="n">
        <v>4431180</v>
      </c>
    </row>
    <row r="28" spans="1:3">
      <c r="A28" s="4" t="s">
        <v>53</v>
      </c>
      <c r="B28" s="5" t="n">
        <v>-805499</v>
      </c>
      <c r="C28" s="5" t="n">
        <v>-805931</v>
      </c>
    </row>
    <row r="29" spans="1:3">
      <c r="A29" s="4" t="s">
        <v>54</v>
      </c>
      <c r="B29" s="5" t="n">
        <v>5127557</v>
      </c>
      <c r="C29" s="5" t="n">
        <v>3625249</v>
      </c>
    </row>
    <row r="30" spans="1:3">
      <c r="A30" s="4" t="s">
        <v>55</v>
      </c>
      <c r="B30" s="7" t="n">
        <v>22745035</v>
      </c>
      <c r="C30" s="7" t="n">
        <v>22172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7"/>
    <col customWidth="1" max="5" min="5" width="21"/>
    <col customWidth="1" max="6" min="6" width="21"/>
  </cols>
  <sheetData>
    <row r="1" spans="1:6">
      <c r="A1" s="1" t="s">
        <v>218</v>
      </c>
      <c r="B1" s="2" t="s">
        <v>1</v>
      </c>
      <c r="D1" s="2" t="s">
        <v>219</v>
      </c>
    </row>
    <row r="2" spans="1:6">
      <c r="B2" s="2" t="s">
        <v>220</v>
      </c>
      <c r="C2" s="2" t="s">
        <v>221</v>
      </c>
      <c r="D2" s="2" t="s">
        <v>222</v>
      </c>
      <c r="E2" s="2" t="s">
        <v>223</v>
      </c>
      <c r="F2" s="2" t="s">
        <v>224</v>
      </c>
    </row>
    <row r="3" spans="1:6">
      <c r="A3" s="4" t="s">
        <v>225</v>
      </c>
      <c r="B3" s="5" t="n">
        <v>4</v>
      </c>
    </row>
    <row r="4" spans="1:6">
      <c r="A4" s="4" t="s">
        <v>226</v>
      </c>
      <c r="B4" s="5" t="n">
        <v>574</v>
      </c>
    </row>
    <row r="5" spans="1:6">
      <c r="A5" s="4" t="s">
        <v>227</v>
      </c>
      <c r="B5" s="7" t="n">
        <v>200000</v>
      </c>
    </row>
    <row r="6" spans="1:6">
      <c r="A6" s="4" t="s">
        <v>228</v>
      </c>
      <c r="B6" s="4" t="s">
        <v>229</v>
      </c>
    </row>
    <row r="7" spans="1:6">
      <c r="A7" s="4" t="s">
        <v>230</v>
      </c>
      <c r="B7" s="7" t="n">
        <v>9600000</v>
      </c>
    </row>
    <row r="8" spans="1:6">
      <c r="A8" s="4" t="s">
        <v>231</v>
      </c>
      <c r="B8" s="5" t="n">
        <v>0</v>
      </c>
      <c r="D8" s="7" t="n">
        <v>350000</v>
      </c>
    </row>
    <row r="9" spans="1:6">
      <c r="A9" s="4" t="s">
        <v>232</v>
      </c>
      <c r="B9" s="5" t="n">
        <v>4900000</v>
      </c>
    </row>
    <row r="10" spans="1:6">
      <c r="A10" s="4" t="s">
        <v>233</v>
      </c>
    </row>
    <row r="11" spans="1:6">
      <c r="A11" s="4" t="s">
        <v>234</v>
      </c>
      <c r="B11" s="7" t="n">
        <v>2384</v>
      </c>
      <c r="D11" s="7" t="n">
        <v>145000</v>
      </c>
    </row>
    <row r="12" spans="1:6">
      <c r="A12" s="4" t="s">
        <v>235</v>
      </c>
      <c r="B12" s="4" t="s">
        <v>236</v>
      </c>
      <c r="D12" s="4" t="s">
        <v>236</v>
      </c>
      <c r="F12" s="4" t="s">
        <v>236</v>
      </c>
    </row>
    <row r="13" spans="1:6">
      <c r="A13" s="4" t="s">
        <v>231</v>
      </c>
      <c r="F13" s="7" t="n">
        <v>1000000</v>
      </c>
    </row>
    <row r="14" spans="1:6">
      <c r="A14" s="4" t="s">
        <v>237</v>
      </c>
      <c r="B14" s="7" t="n">
        <v>101000</v>
      </c>
      <c r="D14" s="7" t="n">
        <v>379000</v>
      </c>
    </row>
    <row r="15" spans="1:6">
      <c r="A15" s="4" t="s">
        <v>238</v>
      </c>
      <c r="B15" s="5" t="n">
        <v>468000</v>
      </c>
    </row>
    <row r="16" spans="1:6">
      <c r="A16" s="4" t="s">
        <v>239</v>
      </c>
      <c r="B16" s="5" t="n">
        <v>998000</v>
      </c>
    </row>
    <row r="17" spans="1:6">
      <c r="A17" s="4" t="s">
        <v>240</v>
      </c>
      <c r="B17" s="5" t="n">
        <v>899000</v>
      </c>
    </row>
    <row r="18" spans="1:6">
      <c r="A18" s="4" t="s">
        <v>241</v>
      </c>
    </row>
    <row r="19" spans="1:6">
      <c r="A19" s="4" t="s">
        <v>231</v>
      </c>
      <c r="B19" s="7" t="n">
        <v>1000000</v>
      </c>
    </row>
    <row r="20" spans="1:6">
      <c r="A20" s="4" t="s">
        <v>242</v>
      </c>
      <c r="B20" s="4" t="s">
        <v>243</v>
      </c>
    </row>
    <row r="21" spans="1:6">
      <c r="A21" s="4" t="s">
        <v>244</v>
      </c>
    </row>
    <row r="22" spans="1:6">
      <c r="A22" s="4" t="s">
        <v>231</v>
      </c>
      <c r="B22" s="7" t="n">
        <v>1000000</v>
      </c>
      <c r="D22" s="5" t="n">
        <v>1000000</v>
      </c>
    </row>
    <row r="23" spans="1:6">
      <c r="A23" s="4" t="s">
        <v>245</v>
      </c>
    </row>
    <row r="24" spans="1:6">
      <c r="A24" s="4" t="s">
        <v>231</v>
      </c>
      <c r="B24" s="7" t="n">
        <v>500000</v>
      </c>
      <c r="D24" s="7" t="n">
        <v>500000</v>
      </c>
    </row>
    <row r="25" spans="1:6">
      <c r="A25" s="4" t="s">
        <v>246</v>
      </c>
    </row>
    <row r="26" spans="1:6">
      <c r="A26" s="4" t="s">
        <v>247</v>
      </c>
      <c r="C26" s="5" t="n">
        <v>276131</v>
      </c>
      <c r="D26" s="5" t="n">
        <v>276131</v>
      </c>
    </row>
    <row r="27" spans="1:6">
      <c r="A27" s="4" t="s">
        <v>248</v>
      </c>
      <c r="C27" s="5" t="n">
        <v>276131</v>
      </c>
      <c r="D27" s="5" t="n">
        <v>276131</v>
      </c>
    </row>
    <row r="28" spans="1:6">
      <c r="A28" s="4" t="s">
        <v>228</v>
      </c>
      <c r="B28" s="4" t="s">
        <v>249</v>
      </c>
      <c r="D28" s="4" t="s">
        <v>249</v>
      </c>
    </row>
    <row r="29" spans="1:6">
      <c r="A29" s="4" t="s">
        <v>250</v>
      </c>
    </row>
    <row r="30" spans="1:6">
      <c r="A30" s="4" t="s">
        <v>248</v>
      </c>
      <c r="B30" s="5" t="n">
        <v>3407938</v>
      </c>
      <c r="D30" s="5" t="n">
        <v>3407938</v>
      </c>
    </row>
    <row r="31" spans="1:6">
      <c r="A31" s="4" t="s">
        <v>251</v>
      </c>
    </row>
    <row r="32" spans="1:6">
      <c r="A32" s="4" t="s">
        <v>234</v>
      </c>
      <c r="B32" s="7" t="n">
        <v>547616</v>
      </c>
    </row>
    <row r="33" spans="1:6">
      <c r="A33" s="4" t="s">
        <v>252</v>
      </c>
    </row>
    <row r="34" spans="1:6">
      <c r="A34" s="4" t="s">
        <v>253</v>
      </c>
      <c r="D34" s="4" t="s">
        <v>254</v>
      </c>
    </row>
    <row r="35" spans="1:6">
      <c r="A35" s="4" t="s">
        <v>255</v>
      </c>
    </row>
    <row r="36" spans="1:6">
      <c r="A36" s="4" t="s">
        <v>253</v>
      </c>
      <c r="D36" s="4" t="s">
        <v>256</v>
      </c>
    </row>
    <row r="37" spans="1:6">
      <c r="A37" s="4" t="s">
        <v>257</v>
      </c>
    </row>
    <row r="38" spans="1:6">
      <c r="A38" s="4" t="s">
        <v>258</v>
      </c>
      <c r="B38" s="4" t="s">
        <v>259</v>
      </c>
    </row>
    <row r="39" spans="1:6">
      <c r="A39" s="4" t="s">
        <v>260</v>
      </c>
    </row>
    <row r="40" spans="1:6">
      <c r="A40" s="4" t="s">
        <v>258</v>
      </c>
      <c r="B40" s="4" t="s">
        <v>261</v>
      </c>
    </row>
    <row r="41" spans="1:6">
      <c r="A41" s="4" t="s">
        <v>262</v>
      </c>
    </row>
    <row r="42" spans="1:6">
      <c r="A42" s="4" t="s">
        <v>253</v>
      </c>
      <c r="B42" s="4" t="s">
        <v>263</v>
      </c>
      <c r="C42" s="4" t="s">
        <v>263</v>
      </c>
    </row>
    <row r="43" spans="1:6">
      <c r="A43" s="4" t="s">
        <v>264</v>
      </c>
    </row>
    <row r="44" spans="1:6">
      <c r="A44" s="4" t="s">
        <v>265</v>
      </c>
      <c r="B44" s="5" t="n">
        <v>6300</v>
      </c>
    </row>
    <row r="45" spans="1:6">
      <c r="A45" s="4" t="s">
        <v>266</v>
      </c>
    </row>
    <row r="46" spans="1:6">
      <c r="A46" s="4" t="s">
        <v>265</v>
      </c>
      <c r="B46" s="5" t="n">
        <v>1800</v>
      </c>
    </row>
    <row r="47" spans="1:6">
      <c r="A47" s="4" t="s">
        <v>267</v>
      </c>
    </row>
    <row r="48" spans="1:6">
      <c r="A48" s="4" t="s">
        <v>265</v>
      </c>
      <c r="E48" s="5" t="n">
        <v>500</v>
      </c>
    </row>
    <row r="49" spans="1:6">
      <c r="A49" s="4" t="s">
        <v>268</v>
      </c>
    </row>
    <row r="50" spans="1:6">
      <c r="A50" s="4" t="s">
        <v>227</v>
      </c>
      <c r="B50" s="7" t="n">
        <v>17500000</v>
      </c>
    </row>
    <row r="51" spans="1:6">
      <c r="A51" s="4" t="s">
        <v>269</v>
      </c>
    </row>
    <row r="52" spans="1:6">
      <c r="A52" s="4" t="s">
        <v>258</v>
      </c>
      <c r="B52" s="4" t="s">
        <v>263</v>
      </c>
      <c r="D52" s="4" t="s">
        <v>263</v>
      </c>
    </row>
    <row r="53" spans="1:6">
      <c r="A53" s="4" t="s">
        <v>270</v>
      </c>
      <c r="B53" s="5" t="n">
        <v>9527448</v>
      </c>
      <c r="D53" s="5" t="n">
        <v>9527448</v>
      </c>
    </row>
    <row r="54" spans="1:6">
      <c r="A54" s="4" t="s">
        <v>271</v>
      </c>
    </row>
    <row r="55" spans="1:6">
      <c r="A55" s="4" t="s">
        <v>225</v>
      </c>
      <c r="B55" s="5" t="n">
        <v>4</v>
      </c>
    </row>
    <row r="56" spans="1:6">
      <c r="A56" s="4" t="s">
        <v>226</v>
      </c>
      <c r="B56" s="5" t="n">
        <v>574</v>
      </c>
    </row>
    <row r="57" spans="1:6">
      <c r="A57" s="4" t="s">
        <v>253</v>
      </c>
      <c r="B57" s="4" t="s">
        <v>263</v>
      </c>
      <c r="D57" s="4" t="s">
        <v>263</v>
      </c>
    </row>
    <row r="58" spans="1:6">
      <c r="A58" s="4" t="s">
        <v>272</v>
      </c>
    </row>
    <row r="59" spans="1:6">
      <c r="A59" s="4" t="s">
        <v>270</v>
      </c>
      <c r="B59" s="5" t="n">
        <v>36840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16"/>
  </cols>
  <sheetData>
    <row r="1" spans="1:4">
      <c r="A1" s="1" t="s">
        <v>273</v>
      </c>
      <c r="B1" s="2" t="s">
        <v>1</v>
      </c>
      <c r="D1" s="2" t="s">
        <v>219</v>
      </c>
    </row>
    <row r="2" spans="1:4">
      <c r="B2" s="2" t="s">
        <v>274</v>
      </c>
      <c r="C2" s="2" t="s">
        <v>275</v>
      </c>
      <c r="D2" s="2" t="s">
        <v>276</v>
      </c>
    </row>
    <row r="3" spans="1:4">
      <c r="A3" s="4" t="s">
        <v>277</v>
      </c>
      <c r="B3" s="4" t="s">
        <v>48</v>
      </c>
      <c r="C3" s="4" t="s">
        <v>48</v>
      </c>
    </row>
    <row r="4" spans="1:4">
      <c r="A4" s="4" t="s">
        <v>278</v>
      </c>
      <c r="B4" s="7" t="n">
        <v>3684069</v>
      </c>
      <c r="C4" s="7" t="n">
        <v>3684069</v>
      </c>
    </row>
    <row r="5" spans="1:4">
      <c r="A5" s="4" t="s">
        <v>279</v>
      </c>
      <c r="B5" s="5" t="n">
        <v>2</v>
      </c>
    </row>
    <row r="6" spans="1:4">
      <c r="A6" s="4" t="s">
        <v>280</v>
      </c>
      <c r="B6" s="5" t="n">
        <v>4</v>
      </c>
    </row>
    <row r="7" spans="1:4">
      <c r="A7" s="4" t="s">
        <v>281</v>
      </c>
      <c r="B7" s="5" t="n">
        <v>574</v>
      </c>
    </row>
    <row r="8" spans="1:4">
      <c r="A8" s="4" t="s">
        <v>264</v>
      </c>
    </row>
    <row r="9" spans="1:4">
      <c r="A9" s="4" t="s">
        <v>282</v>
      </c>
      <c r="B9" s="5" t="n">
        <v>6300</v>
      </c>
    </row>
    <row r="10" spans="1:4">
      <c r="A10" s="4" t="s">
        <v>283</v>
      </c>
    </row>
    <row r="11" spans="1:4">
      <c r="A11" s="4" t="s">
        <v>284</v>
      </c>
      <c r="D11" s="4" t="s">
        <v>285</v>
      </c>
    </row>
    <row r="12" spans="1:4">
      <c r="A12" s="4" t="s">
        <v>286</v>
      </c>
    </row>
    <row r="13" spans="1:4">
      <c r="A13" s="4" t="s">
        <v>284</v>
      </c>
      <c r="D13" s="4" t="s">
        <v>287</v>
      </c>
    </row>
    <row r="14" spans="1:4">
      <c r="A14" s="4" t="s">
        <v>288</v>
      </c>
    </row>
    <row r="15" spans="1:4">
      <c r="A15" s="4" t="s">
        <v>284</v>
      </c>
      <c r="D15" s="4" t="s">
        <v>289</v>
      </c>
    </row>
    <row r="16" spans="1:4">
      <c r="A16" s="4" t="s">
        <v>290</v>
      </c>
    </row>
    <row r="17" spans="1:4">
      <c r="A17" s="4" t="s">
        <v>284</v>
      </c>
      <c r="D17" s="4" t="s">
        <v>291</v>
      </c>
    </row>
    <row r="18" spans="1:4">
      <c r="A18" s="4" t="s">
        <v>292</v>
      </c>
    </row>
    <row r="19" spans="1:4">
      <c r="A19" s="4" t="s">
        <v>293</v>
      </c>
      <c r="B19" s="4" t="s">
        <v>294</v>
      </c>
    </row>
    <row r="20" spans="1:4">
      <c r="A20" s="4" t="s">
        <v>295</v>
      </c>
    </row>
    <row r="21" spans="1:4">
      <c r="A21" s="4" t="s">
        <v>293</v>
      </c>
      <c r="B21" s="4" t="s">
        <v>296</v>
      </c>
    </row>
    <row r="22" spans="1:4">
      <c r="A22" s="4" t="s">
        <v>297</v>
      </c>
    </row>
    <row r="23" spans="1:4">
      <c r="A23" s="4" t="s">
        <v>293</v>
      </c>
      <c r="B23" s="4" t="s">
        <v>2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 customWidth="1" max="5" min="5" width="13"/>
    <col customWidth="1" max="6" min="6" width="13"/>
    <col customWidth="1" max="7" min="7" width="13"/>
    <col customWidth="1" max="8" min="8" width="13"/>
  </cols>
  <sheetData>
    <row r="1" spans="1:8">
      <c r="A1" s="1" t="s">
        <v>299</v>
      </c>
      <c r="B1" s="2" t="s">
        <v>1</v>
      </c>
    </row>
    <row r="2" spans="1:8">
      <c r="B2" s="2" t="s">
        <v>2</v>
      </c>
      <c r="C2" s="2" t="s">
        <v>57</v>
      </c>
      <c r="D2" s="2" t="s">
        <v>300</v>
      </c>
      <c r="E2" s="2" t="s">
        <v>301</v>
      </c>
      <c r="F2" s="2" t="s">
        <v>302</v>
      </c>
      <c r="G2" s="2" t="s">
        <v>303</v>
      </c>
      <c r="H2" s="2" t="s">
        <v>304</v>
      </c>
    </row>
    <row r="3" spans="1:8">
      <c r="A3" s="4" t="s">
        <v>305</v>
      </c>
      <c r="B3" s="7" t="n">
        <v>12960</v>
      </c>
      <c r="C3" s="7" t="n">
        <v>12960</v>
      </c>
    </row>
    <row r="4" spans="1:8">
      <c r="A4" s="4" t="s">
        <v>306</v>
      </c>
      <c r="B4" s="5" t="n">
        <v>500</v>
      </c>
    </row>
    <row r="5" spans="1:8">
      <c r="A5" s="4" t="s">
        <v>307</v>
      </c>
    </row>
    <row r="6" spans="1:8">
      <c r="A6" s="4" t="s">
        <v>308</v>
      </c>
      <c r="B6" s="5" t="n">
        <v>24000</v>
      </c>
    </row>
    <row r="7" spans="1:8">
      <c r="A7" s="4" t="s">
        <v>309</v>
      </c>
      <c r="B7" s="7" t="n">
        <v>51840</v>
      </c>
    </row>
    <row r="8" spans="1:8">
      <c r="A8" s="4" t="s">
        <v>310</v>
      </c>
    </row>
    <row r="9" spans="1:8">
      <c r="A9" s="4" t="s">
        <v>311</v>
      </c>
      <c r="D9" s="5" t="n">
        <v>3000</v>
      </c>
      <c r="E9" s="5" t="n">
        <v>2000</v>
      </c>
      <c r="F9" s="5" t="n">
        <v>3000</v>
      </c>
      <c r="G9" s="5" t="n">
        <v>5000</v>
      </c>
    </row>
    <row r="10" spans="1:8">
      <c r="A10" s="4" t="s">
        <v>312</v>
      </c>
      <c r="D10" s="9" t="n">
        <v>2.4999</v>
      </c>
      <c r="E10" s="9" t="n">
        <v>2.4883</v>
      </c>
      <c r="F10" s="9" t="n">
        <v>2.4999</v>
      </c>
      <c r="G10" s="10" t="n">
        <v>2.449</v>
      </c>
    </row>
    <row r="11" spans="1:8">
      <c r="A11" s="4" t="s">
        <v>313</v>
      </c>
    </row>
    <row r="12" spans="1:8">
      <c r="A12" s="4" t="s">
        <v>311</v>
      </c>
      <c r="H12" s="5" t="n">
        <v>2500</v>
      </c>
    </row>
    <row r="13" spans="1:8">
      <c r="A13" s="4" t="s">
        <v>312</v>
      </c>
      <c r="H13" s="8" t="n">
        <v>2.49</v>
      </c>
    </row>
    <row r="14" spans="1:8">
      <c r="A14" s="4" t="s">
        <v>314</v>
      </c>
    </row>
    <row r="15" spans="1:8">
      <c r="A15" s="4" t="s">
        <v>311</v>
      </c>
      <c r="F15" s="5" t="n">
        <v>5000</v>
      </c>
    </row>
    <row r="16" spans="1:8">
      <c r="A16" s="4" t="s">
        <v>312</v>
      </c>
      <c r="F16" s="8" t="n">
        <v>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316</v>
      </c>
    </row>
    <row r="3" spans="1:2">
      <c r="A3" s="4" t="s">
        <v>317</v>
      </c>
      <c r="B3" s="4" t="s">
        <v>48</v>
      </c>
    </row>
    <row r="4" spans="1:2">
      <c r="A4" s="4" t="s">
        <v>318</v>
      </c>
      <c r="B4" s="5" t="n">
        <v>24000</v>
      </c>
    </row>
    <row r="5" spans="1:2">
      <c r="A5" s="4" t="s">
        <v>319</v>
      </c>
      <c r="B5" s="5" t="n">
        <v>-6000</v>
      </c>
    </row>
    <row r="6" spans="1:2">
      <c r="A6" s="4" t="s">
        <v>320</v>
      </c>
      <c r="B6" s="4" t="s">
        <v>48</v>
      </c>
    </row>
    <row r="7" spans="1:2">
      <c r="A7" s="4" t="s">
        <v>321</v>
      </c>
      <c r="B7" s="5" t="n">
        <v>18000</v>
      </c>
    </row>
    <row r="8" spans="1:2">
      <c r="A8" s="4" t="s">
        <v>322</v>
      </c>
      <c r="B8" s="4" t="s">
        <v>48</v>
      </c>
    </row>
    <row r="9" spans="1:2">
      <c r="A9" s="4" t="s">
        <v>323</v>
      </c>
      <c r="B9" s="11" t="n">
        <v>2.16</v>
      </c>
    </row>
    <row r="10" spans="1:2">
      <c r="A10" s="4" t="s">
        <v>324</v>
      </c>
      <c r="B10" s="11" t="n">
        <v>2.16</v>
      </c>
    </row>
    <row r="11" spans="1:2">
      <c r="A11" s="4" t="s">
        <v>325</v>
      </c>
      <c r="B11" s="4" t="s">
        <v>48</v>
      </c>
    </row>
    <row r="12" spans="1:2">
      <c r="A12" s="4" t="s">
        <v>322</v>
      </c>
      <c r="B12" s="8" t="n">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4" t="s">
        <v>327</v>
      </c>
    </row>
    <row r="3" spans="1:3">
      <c r="A3" s="4" t="s">
        <v>328</v>
      </c>
      <c r="C3" s="7" t="n">
        <v>5000</v>
      </c>
    </row>
    <row r="4" spans="1:3">
      <c r="A4" s="4" t="s">
        <v>329</v>
      </c>
      <c r="C4" s="5" t="n">
        <v>3000</v>
      </c>
    </row>
    <row r="5" spans="1:3">
      <c r="A5" s="4" t="s">
        <v>330</v>
      </c>
    </row>
    <row r="6" spans="1:3">
      <c r="A6" s="4" t="s">
        <v>328</v>
      </c>
      <c r="B6" s="7" t="n">
        <v>5000</v>
      </c>
    </row>
    <row r="7" spans="1:3">
      <c r="A7" s="4" t="s">
        <v>329</v>
      </c>
      <c r="B7" s="5" t="n">
        <v>3000</v>
      </c>
    </row>
    <row r="8" spans="1:3">
      <c r="A8" s="4" t="s">
        <v>331</v>
      </c>
    </row>
    <row r="9" spans="1:3">
      <c r="A9" s="4" t="s">
        <v>328</v>
      </c>
      <c r="B9" s="7" t="n">
        <v>10000</v>
      </c>
    </row>
    <row r="10" spans="1:3">
      <c r="A10" s="4" t="s">
        <v>329</v>
      </c>
      <c r="B10" s="5" t="n">
        <v>4000</v>
      </c>
    </row>
    <row r="11" spans="1:3">
      <c r="A11" s="4" t="s">
        <v>332</v>
      </c>
    </row>
    <row r="12" spans="1:3">
      <c r="A12" s="4" t="s">
        <v>328</v>
      </c>
      <c r="B12" s="7" t="n">
        <v>25000</v>
      </c>
    </row>
    <row r="13" spans="1:3">
      <c r="A13" s="4" t="s">
        <v>329</v>
      </c>
      <c r="B13" s="5" t="n">
        <v>10000</v>
      </c>
    </row>
    <row r="14" spans="1:3">
      <c r="A14" s="4" t="s">
        <v>333</v>
      </c>
    </row>
    <row r="15" spans="1:3">
      <c r="A15" s="4" t="s">
        <v>328</v>
      </c>
      <c r="B15" s="7" t="n">
        <v>25000</v>
      </c>
    </row>
    <row r="16" spans="1:3">
      <c r="A16" s="4" t="s">
        <v>329</v>
      </c>
      <c r="B16" s="5" t="n">
        <v>10000</v>
      </c>
    </row>
    <row r="17" spans="1:3">
      <c r="A17" s="4" t="s">
        <v>334</v>
      </c>
    </row>
    <row r="18" spans="1:3">
      <c r="A18" s="4" t="s">
        <v>328</v>
      </c>
      <c r="B18" s="7" t="n">
        <v>10000</v>
      </c>
    </row>
    <row r="19" spans="1:3">
      <c r="A19" s="4" t="s">
        <v>329</v>
      </c>
      <c r="B19" s="5" t="n">
        <v>10000</v>
      </c>
    </row>
    <row r="20" spans="1:3">
      <c r="A20" s="4" t="s">
        <v>335</v>
      </c>
    </row>
    <row r="21" spans="1:3">
      <c r="A21" s="4" t="s">
        <v>328</v>
      </c>
      <c r="C21" s="7" t="n">
        <v>1000</v>
      </c>
    </row>
    <row r="22" spans="1:3">
      <c r="A22" s="4" t="s">
        <v>329</v>
      </c>
      <c r="C22" s="5" t="n">
        <v>750</v>
      </c>
    </row>
    <row r="23" spans="1:3">
      <c r="A23" s="4" t="s">
        <v>336</v>
      </c>
    </row>
    <row r="24" spans="1:3">
      <c r="A24" s="4" t="s">
        <v>328</v>
      </c>
      <c r="B24" s="7" t="n">
        <v>1000</v>
      </c>
    </row>
    <row r="25" spans="1:3">
      <c r="A25" s="4" t="s">
        <v>329</v>
      </c>
      <c r="B25" s="5" t="n">
        <v>750</v>
      </c>
    </row>
    <row r="26" spans="1:3">
      <c r="A26" s="4" t="s">
        <v>337</v>
      </c>
    </row>
    <row r="27" spans="1:3">
      <c r="A27" s="4" t="s">
        <v>328</v>
      </c>
      <c r="B27" s="7" t="n">
        <v>2000</v>
      </c>
    </row>
    <row r="28" spans="1:3">
      <c r="A28" s="4" t="s">
        <v>329</v>
      </c>
      <c r="B28" s="5" t="n">
        <v>1000</v>
      </c>
    </row>
    <row r="29" spans="1:3">
      <c r="A29" s="4" t="s">
        <v>338</v>
      </c>
    </row>
    <row r="30" spans="1:3">
      <c r="A30" s="4" t="s">
        <v>328</v>
      </c>
      <c r="B30" s="7" t="n">
        <v>5000</v>
      </c>
    </row>
    <row r="31" spans="1:3">
      <c r="A31" s="4" t="s">
        <v>329</v>
      </c>
      <c r="B31" s="5" t="n">
        <v>2500</v>
      </c>
    </row>
    <row r="32" spans="1:3">
      <c r="A32" s="4" t="s">
        <v>339</v>
      </c>
    </row>
    <row r="33" spans="1:3">
      <c r="A33" s="4" t="s">
        <v>328</v>
      </c>
      <c r="B33" s="7" t="n">
        <v>5000</v>
      </c>
    </row>
    <row r="34" spans="1:3">
      <c r="A34" s="4" t="s">
        <v>329</v>
      </c>
      <c r="B34" s="5" t="n">
        <v>2500</v>
      </c>
    </row>
    <row r="35" spans="1:3">
      <c r="A35" s="4" t="s">
        <v>340</v>
      </c>
    </row>
    <row r="36" spans="1:3">
      <c r="A36" s="4" t="s">
        <v>328</v>
      </c>
      <c r="B36" s="7" t="n">
        <v>2500</v>
      </c>
    </row>
    <row r="37" spans="1:3">
      <c r="A37" s="4" t="s">
        <v>329</v>
      </c>
      <c r="B37" s="5" t="n">
        <v>2500</v>
      </c>
    </row>
    <row r="38" spans="1:3">
      <c r="A38" s="4" t="s">
        <v>341</v>
      </c>
    </row>
    <row r="39" spans="1:3">
      <c r="A39" s="4" t="s">
        <v>328</v>
      </c>
      <c r="C39" s="7" t="n">
        <v>2000</v>
      </c>
    </row>
    <row r="40" spans="1:3">
      <c r="A40" s="4" t="s">
        <v>329</v>
      </c>
      <c r="C40" s="5" t="n">
        <v>1500</v>
      </c>
    </row>
    <row r="41" spans="1:3">
      <c r="A41" s="4" t="s">
        <v>342</v>
      </c>
    </row>
    <row r="42" spans="1:3">
      <c r="A42" s="4" t="s">
        <v>328</v>
      </c>
      <c r="B42" s="7" t="n">
        <v>2000</v>
      </c>
    </row>
    <row r="43" spans="1:3">
      <c r="A43" s="4" t="s">
        <v>329</v>
      </c>
      <c r="B43" s="5" t="n">
        <v>1500</v>
      </c>
    </row>
    <row r="44" spans="1:3">
      <c r="A44" s="4" t="s">
        <v>343</v>
      </c>
    </row>
    <row r="45" spans="1:3">
      <c r="A45" s="4" t="s">
        <v>328</v>
      </c>
      <c r="B45" s="7" t="n">
        <v>4000</v>
      </c>
    </row>
    <row r="46" spans="1:3">
      <c r="A46" s="4" t="s">
        <v>329</v>
      </c>
      <c r="B46" s="5" t="n">
        <v>2000</v>
      </c>
    </row>
    <row r="47" spans="1:3">
      <c r="A47" s="4" t="s">
        <v>344</v>
      </c>
    </row>
    <row r="48" spans="1:3">
      <c r="A48" s="4" t="s">
        <v>328</v>
      </c>
      <c r="B48" s="7" t="n">
        <v>10000</v>
      </c>
    </row>
    <row r="49" spans="1:3">
      <c r="A49" s="4" t="s">
        <v>329</v>
      </c>
      <c r="B49" s="5" t="n">
        <v>5000</v>
      </c>
    </row>
    <row r="50" spans="1:3">
      <c r="A50" s="4" t="s">
        <v>345</v>
      </c>
    </row>
    <row r="51" spans="1:3">
      <c r="A51" s="4" t="s">
        <v>328</v>
      </c>
      <c r="B51" s="7" t="n">
        <v>10000</v>
      </c>
    </row>
    <row r="52" spans="1:3">
      <c r="A52" s="4" t="s">
        <v>329</v>
      </c>
      <c r="B52" s="5" t="n">
        <v>5000</v>
      </c>
    </row>
    <row r="53" spans="1:3">
      <c r="A53" s="4" t="s">
        <v>346</v>
      </c>
    </row>
    <row r="54" spans="1:3">
      <c r="A54" s="4" t="s">
        <v>328</v>
      </c>
      <c r="B54" s="7" t="n">
        <v>5000</v>
      </c>
    </row>
    <row r="55" spans="1:3">
      <c r="A55" s="4" t="s">
        <v>329</v>
      </c>
      <c r="B55" s="5" t="n">
        <v>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347</v>
      </c>
      <c r="B1" s="2" t="s">
        <v>348</v>
      </c>
      <c r="C1" s="2" t="s">
        <v>349</v>
      </c>
      <c r="D1" s="2" t="s">
        <v>2</v>
      </c>
      <c r="E1" s="2" t="s">
        <v>25</v>
      </c>
    </row>
    <row r="2" spans="1:5">
      <c r="A2" s="4" t="s">
        <v>350</v>
      </c>
      <c r="D2" s="7" t="n">
        <v>0</v>
      </c>
      <c r="E2" s="7" t="n">
        <v>350000</v>
      </c>
    </row>
    <row r="3" spans="1:5">
      <c r="A3" s="4" t="s">
        <v>351</v>
      </c>
      <c r="D3" s="5" t="n">
        <v>2384</v>
      </c>
      <c r="E3" s="5" t="n">
        <v>145000</v>
      </c>
    </row>
    <row r="4" spans="1:5">
      <c r="A4" s="4" t="s">
        <v>352</v>
      </c>
      <c r="D4" s="7" t="n">
        <v>17617478</v>
      </c>
      <c r="E4" s="7" t="n">
        <v>18547583</v>
      </c>
    </row>
    <row r="5" spans="1:5">
      <c r="A5" s="4" t="s">
        <v>353</v>
      </c>
    </row>
    <row r="6" spans="1:5">
      <c r="A6" s="4" t="s">
        <v>354</v>
      </c>
      <c r="D6" s="5" t="n">
        <v>6939429</v>
      </c>
      <c r="E6" s="5" t="n">
        <v>6939429</v>
      </c>
    </row>
    <row r="7" spans="1:5">
      <c r="A7" s="4" t="s">
        <v>355</v>
      </c>
      <c r="D7" s="4" t="s">
        <v>356</v>
      </c>
      <c r="E7" s="4" t="s">
        <v>357</v>
      </c>
    </row>
    <row r="8" spans="1:5">
      <c r="A8" s="4" t="s">
        <v>358</v>
      </c>
    </row>
    <row r="9" spans="1:5">
      <c r="A9" s="4" t="s">
        <v>359</v>
      </c>
      <c r="D9" s="5" t="n">
        <v>3407938</v>
      </c>
      <c r="E9" s="5" t="n">
        <v>3407938</v>
      </c>
    </row>
    <row r="10" spans="1:5">
      <c r="A10" s="4" t="s">
        <v>360</v>
      </c>
      <c r="D10" s="4" t="s">
        <v>361</v>
      </c>
      <c r="E10" s="4" t="s">
        <v>361</v>
      </c>
    </row>
    <row r="11" spans="1:5">
      <c r="A11" s="4" t="s">
        <v>233</v>
      </c>
    </row>
    <row r="12" spans="1:5">
      <c r="A12" s="4" t="s">
        <v>362</v>
      </c>
      <c r="C12" s="7" t="n">
        <v>1000000</v>
      </c>
    </row>
    <row r="13" spans="1:5">
      <c r="A13" s="4" t="s">
        <v>235</v>
      </c>
      <c r="C13" s="4" t="s">
        <v>236</v>
      </c>
      <c r="D13" s="4" t="s">
        <v>236</v>
      </c>
      <c r="E13" s="4" t="s">
        <v>236</v>
      </c>
    </row>
    <row r="14" spans="1:5">
      <c r="A14" s="4" t="s">
        <v>363</v>
      </c>
      <c r="C14" s="4" t="s">
        <v>243</v>
      </c>
    </row>
    <row r="15" spans="1:5">
      <c r="A15" s="4" t="s">
        <v>350</v>
      </c>
      <c r="C15" s="7" t="n">
        <v>1000000</v>
      </c>
    </row>
    <row r="16" spans="1:5">
      <c r="A16" s="4" t="s">
        <v>364</v>
      </c>
      <c r="D16" s="7" t="n">
        <v>899000</v>
      </c>
    </row>
    <row r="17" spans="1:5">
      <c r="A17" s="4" t="s">
        <v>365</v>
      </c>
    </row>
    <row r="18" spans="1:5">
      <c r="A18" s="4" t="s">
        <v>235</v>
      </c>
      <c r="B18" s="4" t="s">
        <v>236</v>
      </c>
    </row>
    <row r="19" spans="1:5">
      <c r="A19" s="4" t="s">
        <v>363</v>
      </c>
      <c r="B19" s="4" t="s">
        <v>366</v>
      </c>
    </row>
    <row r="20" spans="1:5">
      <c r="A20" s="4" t="s">
        <v>364</v>
      </c>
      <c r="B20" s="7" t="n">
        <v>500000</v>
      </c>
      <c r="D20" s="5" t="n">
        <v>0</v>
      </c>
    </row>
    <row r="21" spans="1:5">
      <c r="A21" s="4" t="s">
        <v>367</v>
      </c>
      <c r="B21" s="4" t="s">
        <v>368</v>
      </c>
    </row>
    <row r="22" spans="1:5">
      <c r="A22" s="4" t="s">
        <v>369</v>
      </c>
      <c r="D22" s="5" t="n">
        <v>708</v>
      </c>
    </row>
    <row r="23" spans="1:5">
      <c r="A23" s="4" t="s">
        <v>352</v>
      </c>
      <c r="D23" s="5" t="n">
        <v>100708</v>
      </c>
    </row>
    <row r="24" spans="1:5">
      <c r="A24" s="4" t="s">
        <v>370</v>
      </c>
    </row>
    <row r="25" spans="1:5">
      <c r="A25" s="4" t="s">
        <v>235</v>
      </c>
      <c r="B25" s="4" t="s">
        <v>236</v>
      </c>
    </row>
    <row r="26" spans="1:5">
      <c r="A26" s="4" t="s">
        <v>363</v>
      </c>
      <c r="B26" s="4" t="s">
        <v>366</v>
      </c>
    </row>
    <row r="27" spans="1:5">
      <c r="A27" s="4" t="s">
        <v>364</v>
      </c>
      <c r="B27" s="7" t="n">
        <v>500000</v>
      </c>
      <c r="E27" s="7" t="n">
        <v>19483</v>
      </c>
    </row>
    <row r="28" spans="1:5">
      <c r="A28" s="4" t="s">
        <v>367</v>
      </c>
      <c r="B28" s="4" t="s">
        <v>371</v>
      </c>
    </row>
    <row r="29" spans="1:5">
      <c r="A29" s="4" t="s">
        <v>369</v>
      </c>
      <c r="D29" s="7" t="n">
        <v>0</v>
      </c>
    </row>
    <row r="30" spans="1:5">
      <c r="A30" s="4" t="s">
        <v>352</v>
      </c>
      <c r="E30" s="7" t="n">
        <v>3596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 customWidth="1" max="7" min="7" width="14"/>
    <col customWidth="1" max="8" min="8" width="14"/>
    <col customWidth="1" max="9" min="9" width="13"/>
  </cols>
  <sheetData>
    <row r="1" spans="1:9">
      <c r="A1" s="1" t="s">
        <v>372</v>
      </c>
      <c r="B1" s="2" t="s">
        <v>373</v>
      </c>
      <c r="C1" s="2" t="s">
        <v>374</v>
      </c>
      <c r="D1" s="2" t="s">
        <v>375</v>
      </c>
      <c r="E1" s="2" t="s">
        <v>376</v>
      </c>
      <c r="F1" s="2" t="s">
        <v>377</v>
      </c>
      <c r="G1" s="2" t="s">
        <v>2</v>
      </c>
      <c r="H1" s="2" t="s">
        <v>25</v>
      </c>
      <c r="I1" s="2" t="s">
        <v>378</v>
      </c>
    </row>
    <row r="2" spans="1:9">
      <c r="A2" s="4" t="s">
        <v>231</v>
      </c>
      <c r="G2" s="7" t="n">
        <v>0</v>
      </c>
      <c r="H2" s="7" t="n">
        <v>350000</v>
      </c>
    </row>
    <row r="3" spans="1:9">
      <c r="A3" s="4" t="s">
        <v>379</v>
      </c>
      <c r="G3" s="5" t="n">
        <v>354000</v>
      </c>
      <c r="H3" s="5" t="n">
        <v>391000</v>
      </c>
    </row>
    <row r="4" spans="1:9">
      <c r="A4" s="4" t="s">
        <v>380</v>
      </c>
    </row>
    <row r="5" spans="1:9">
      <c r="A5" s="4" t="s">
        <v>231</v>
      </c>
      <c r="F5" s="7" t="n">
        <v>600000</v>
      </c>
    </row>
    <row r="6" spans="1:9">
      <c r="A6" s="4" t="s">
        <v>242</v>
      </c>
      <c r="F6" s="4" t="s">
        <v>381</v>
      </c>
    </row>
    <row r="7" spans="1:9">
      <c r="A7" s="4" t="s">
        <v>382</v>
      </c>
      <c r="F7" s="7" t="n">
        <v>13978</v>
      </c>
    </row>
    <row r="8" spans="1:9">
      <c r="A8" s="4" t="s">
        <v>383</v>
      </c>
    </row>
    <row r="9" spans="1:9">
      <c r="A9" s="4" t="s">
        <v>384</v>
      </c>
      <c r="F9" s="4" t="s">
        <v>385</v>
      </c>
    </row>
    <row r="10" spans="1:9">
      <c r="A10" s="4" t="s">
        <v>386</v>
      </c>
    </row>
    <row r="11" spans="1:9">
      <c r="A11" s="4" t="s">
        <v>384</v>
      </c>
      <c r="F11" s="4" t="s">
        <v>387</v>
      </c>
    </row>
    <row r="12" spans="1:9">
      <c r="A12" s="4" t="s">
        <v>267</v>
      </c>
    </row>
    <row r="13" spans="1:9">
      <c r="A13" s="4" t="s">
        <v>388</v>
      </c>
      <c r="E13" s="7" t="n">
        <v>400000</v>
      </c>
    </row>
    <row r="14" spans="1:9">
      <c r="A14" s="4" t="s">
        <v>389</v>
      </c>
      <c r="E14" s="4" t="s">
        <v>390</v>
      </c>
    </row>
    <row r="15" spans="1:9">
      <c r="A15" s="4" t="s">
        <v>391</v>
      </c>
      <c r="G15" s="5" t="n">
        <v>245000</v>
      </c>
      <c r="H15" s="5" t="n">
        <v>285000</v>
      </c>
    </row>
    <row r="16" spans="1:9">
      <c r="A16" s="4" t="s">
        <v>392</v>
      </c>
      <c r="G16" s="5" t="n">
        <v>4000</v>
      </c>
      <c r="H16" s="5" t="n">
        <v>5000</v>
      </c>
    </row>
    <row r="17" spans="1:9">
      <c r="A17" s="4" t="s">
        <v>384</v>
      </c>
      <c r="E17" s="4" t="s">
        <v>393</v>
      </c>
    </row>
    <row r="18" spans="1:9">
      <c r="A18" s="4" t="s">
        <v>394</v>
      </c>
    </row>
    <row r="19" spans="1:9">
      <c r="A19" s="4" t="s">
        <v>388</v>
      </c>
      <c r="D19" s="7" t="n">
        <v>524160</v>
      </c>
    </row>
    <row r="20" spans="1:9">
      <c r="A20" s="4" t="s">
        <v>395</v>
      </c>
      <c r="D20" s="7" t="n">
        <v>20160</v>
      </c>
    </row>
    <row r="21" spans="1:9">
      <c r="A21" s="4" t="s">
        <v>389</v>
      </c>
      <c r="D21" s="4" t="s">
        <v>396</v>
      </c>
    </row>
    <row r="22" spans="1:9">
      <c r="A22" s="4" t="s">
        <v>397</v>
      </c>
      <c r="D22" s="4" t="s">
        <v>398</v>
      </c>
    </row>
    <row r="23" spans="1:9">
      <c r="A23" s="4" t="s">
        <v>399</v>
      </c>
      <c r="D23" s="4" t="s">
        <v>400</v>
      </c>
    </row>
    <row r="24" spans="1:9">
      <c r="A24" s="4" t="s">
        <v>391</v>
      </c>
      <c r="G24" s="5" t="n">
        <v>125000</v>
      </c>
      <c r="H24" s="5" t="n">
        <v>285000</v>
      </c>
    </row>
    <row r="25" spans="1:9">
      <c r="A25" s="4" t="s">
        <v>392</v>
      </c>
      <c r="G25" s="5" t="n">
        <v>5000</v>
      </c>
      <c r="H25" s="5" t="n">
        <v>10000</v>
      </c>
    </row>
    <row r="26" spans="1:9">
      <c r="A26" s="4" t="s">
        <v>401</v>
      </c>
    </row>
    <row r="27" spans="1:9">
      <c r="A27" s="4" t="s">
        <v>388</v>
      </c>
      <c r="C27" s="7" t="n">
        <v>520000</v>
      </c>
    </row>
    <row r="28" spans="1:9">
      <c r="A28" s="4" t="s">
        <v>395</v>
      </c>
      <c r="C28" s="7" t="n">
        <v>20000</v>
      </c>
    </row>
    <row r="29" spans="1:9">
      <c r="A29" s="4" t="s">
        <v>389</v>
      </c>
      <c r="C29" s="4" t="s">
        <v>402</v>
      </c>
    </row>
    <row r="30" spans="1:9">
      <c r="A30" s="4" t="s">
        <v>397</v>
      </c>
      <c r="C30" s="4" t="s">
        <v>398</v>
      </c>
    </row>
    <row r="31" spans="1:9">
      <c r="A31" s="4" t="s">
        <v>399</v>
      </c>
      <c r="C31" s="4" t="s">
        <v>403</v>
      </c>
    </row>
    <row r="32" spans="1:9">
      <c r="A32" s="4" t="s">
        <v>391</v>
      </c>
      <c r="G32" s="5" t="n">
        <v>141000</v>
      </c>
      <c r="H32" s="5" t="n">
        <v>316000</v>
      </c>
    </row>
    <row r="33" spans="1:9">
      <c r="A33" s="4" t="s">
        <v>392</v>
      </c>
      <c r="G33" s="5" t="n">
        <v>8000</v>
      </c>
      <c r="H33" s="5" t="n">
        <v>13000</v>
      </c>
    </row>
    <row r="34" spans="1:9">
      <c r="A34" s="4" t="s">
        <v>404</v>
      </c>
    </row>
    <row r="35" spans="1:9">
      <c r="A35" s="4" t="s">
        <v>388</v>
      </c>
      <c r="B35" s="7" t="n">
        <v>438880</v>
      </c>
    </row>
    <row r="36" spans="1:9">
      <c r="A36" s="4" t="s">
        <v>395</v>
      </c>
      <c r="B36" s="7" t="n">
        <v>16880</v>
      </c>
    </row>
    <row r="37" spans="1:9">
      <c r="A37" s="4" t="s">
        <v>389</v>
      </c>
      <c r="B37" s="4" t="s">
        <v>405</v>
      </c>
    </row>
    <row r="38" spans="1:9">
      <c r="A38" s="4" t="s">
        <v>397</v>
      </c>
      <c r="B38" s="4" t="s">
        <v>398</v>
      </c>
    </row>
    <row r="39" spans="1:9">
      <c r="A39" s="4" t="s">
        <v>399</v>
      </c>
      <c r="B39" s="4" t="s">
        <v>406</v>
      </c>
    </row>
    <row r="40" spans="1:9">
      <c r="A40" s="4" t="s">
        <v>391</v>
      </c>
      <c r="G40" s="5" t="n">
        <v>284000</v>
      </c>
      <c r="H40" s="5" t="n">
        <v>393000</v>
      </c>
    </row>
    <row r="41" spans="1:9">
      <c r="A41" s="4" t="s">
        <v>392</v>
      </c>
      <c r="G41" s="7" t="n">
        <v>10000</v>
      </c>
      <c r="H41" s="7" t="n">
        <v>14000</v>
      </c>
    </row>
    <row r="42" spans="1:9">
      <c r="A42" s="4" t="s">
        <v>407</v>
      </c>
    </row>
    <row r="43" spans="1:9">
      <c r="A43" s="4" t="s">
        <v>231</v>
      </c>
      <c r="I43" s="7" t="n">
        <v>3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25</v>
      </c>
      <c r="E1" s="2" t="s">
        <v>57</v>
      </c>
    </row>
    <row r="2" spans="1:5">
      <c r="A2" s="4" t="s">
        <v>410</v>
      </c>
      <c r="C2" s="7" t="n">
        <v>10000</v>
      </c>
    </row>
    <row r="3" spans="1:5">
      <c r="A3" s="4" t="s">
        <v>411</v>
      </c>
      <c r="C3" s="4" t="s">
        <v>229</v>
      </c>
    </row>
    <row r="4" spans="1:5">
      <c r="A4" s="4" t="s">
        <v>232</v>
      </c>
      <c r="C4" s="7" t="n">
        <v>4900000</v>
      </c>
    </row>
    <row r="5" spans="1:5">
      <c r="A5" s="4" t="s">
        <v>412</v>
      </c>
    </row>
    <row r="6" spans="1:5">
      <c r="A6" s="4" t="s">
        <v>411</v>
      </c>
      <c r="C6" s="4" t="s">
        <v>413</v>
      </c>
    </row>
    <row r="7" spans="1:5">
      <c r="A7" s="4" t="s">
        <v>414</v>
      </c>
    </row>
    <row r="8" spans="1:5">
      <c r="A8" s="4" t="s">
        <v>411</v>
      </c>
      <c r="C8" s="4" t="s">
        <v>415</v>
      </c>
    </row>
    <row r="9" spans="1:5">
      <c r="A9" s="4" t="s">
        <v>416</v>
      </c>
    </row>
    <row r="10" spans="1:5">
      <c r="A10" s="4" t="s">
        <v>411</v>
      </c>
      <c r="C10" s="4" t="s">
        <v>417</v>
      </c>
    </row>
    <row r="11" spans="1:5">
      <c r="A11" s="4" t="s">
        <v>418</v>
      </c>
    </row>
    <row r="12" spans="1:5">
      <c r="A12" s="4" t="s">
        <v>411</v>
      </c>
      <c r="D12" s="4" t="s">
        <v>256</v>
      </c>
    </row>
    <row r="13" spans="1:5">
      <c r="A13" s="4" t="s">
        <v>419</v>
      </c>
    </row>
    <row r="14" spans="1:5">
      <c r="A14" s="4" t="s">
        <v>411</v>
      </c>
      <c r="C14" s="4" t="s">
        <v>256</v>
      </c>
    </row>
    <row r="15" spans="1:5">
      <c r="A15" s="4" t="s">
        <v>420</v>
      </c>
    </row>
    <row r="16" spans="1:5">
      <c r="A16" s="4" t="s">
        <v>411</v>
      </c>
      <c r="C16" s="4" t="s">
        <v>421</v>
      </c>
      <c r="D16" s="4" t="s">
        <v>421</v>
      </c>
    </row>
    <row r="17" spans="1:5">
      <c r="A17" s="4" t="s">
        <v>422</v>
      </c>
    </row>
    <row r="18" spans="1:5">
      <c r="A18" s="4" t="s">
        <v>411</v>
      </c>
      <c r="C18" s="4" t="s">
        <v>423</v>
      </c>
      <c r="D18" s="4" t="s">
        <v>423</v>
      </c>
    </row>
    <row r="19" spans="1:5">
      <c r="A19" s="4" t="s">
        <v>424</v>
      </c>
    </row>
    <row r="20" spans="1:5">
      <c r="A20" s="4" t="s">
        <v>411</v>
      </c>
      <c r="C20" s="4" t="s">
        <v>259</v>
      </c>
      <c r="D20" s="4" t="s">
        <v>259</v>
      </c>
    </row>
    <row r="21" spans="1:5">
      <c r="A21" s="4" t="s">
        <v>425</v>
      </c>
    </row>
    <row r="22" spans="1:5">
      <c r="A22" s="4" t="s">
        <v>411</v>
      </c>
      <c r="C22" s="4" t="s">
        <v>426</v>
      </c>
      <c r="D22" s="4" t="s">
        <v>426</v>
      </c>
    </row>
    <row r="23" spans="1:5">
      <c r="A23" s="4" t="s">
        <v>427</v>
      </c>
    </row>
    <row r="24" spans="1:5">
      <c r="A24" s="4" t="s">
        <v>411</v>
      </c>
      <c r="C24" s="4" t="s">
        <v>428</v>
      </c>
      <c r="D24" s="4" t="s">
        <v>428</v>
      </c>
    </row>
    <row r="25" spans="1:5">
      <c r="A25" s="4" t="s">
        <v>429</v>
      </c>
    </row>
    <row r="26" spans="1:5">
      <c r="A26" s="4" t="s">
        <v>411</v>
      </c>
      <c r="C26" s="4" t="s">
        <v>254</v>
      </c>
    </row>
    <row r="27" spans="1:5">
      <c r="A27" s="4" t="s">
        <v>430</v>
      </c>
      <c r="B27" s="5" t="n">
        <v>10000</v>
      </c>
    </row>
    <row r="28" spans="1:5">
      <c r="A28" s="4" t="s">
        <v>232</v>
      </c>
      <c r="C28" s="7" t="n">
        <v>1470000</v>
      </c>
    </row>
    <row r="29" spans="1:5">
      <c r="A29" s="4" t="s">
        <v>431</v>
      </c>
      <c r="C29" s="7" t="n">
        <v>36000</v>
      </c>
    </row>
    <row r="30" spans="1:5">
      <c r="A30" s="4" t="s">
        <v>432</v>
      </c>
    </row>
    <row r="31" spans="1:5">
      <c r="A31" s="4" t="s">
        <v>411</v>
      </c>
      <c r="C31" s="4" t="s">
        <v>433</v>
      </c>
    </row>
    <row r="32" spans="1:5">
      <c r="A32" s="4" t="s">
        <v>434</v>
      </c>
    </row>
    <row r="33" spans="1:5">
      <c r="A33" s="4" t="s">
        <v>411</v>
      </c>
      <c r="C33" s="4" t="s">
        <v>435</v>
      </c>
    </row>
    <row r="34" spans="1:5">
      <c r="A34" s="4" t="s">
        <v>436</v>
      </c>
    </row>
    <row r="35" spans="1:5">
      <c r="A35" s="4" t="s">
        <v>437</v>
      </c>
      <c r="C35" s="7" t="n">
        <v>700</v>
      </c>
    </row>
    <row r="36" spans="1:5">
      <c r="A36" s="4" t="s">
        <v>438</v>
      </c>
    </row>
    <row r="37" spans="1:5">
      <c r="A37" s="4" t="s">
        <v>439</v>
      </c>
      <c r="C37" s="5" t="n">
        <v>29</v>
      </c>
    </row>
    <row r="38" spans="1:5">
      <c r="A38" s="4" t="s">
        <v>440</v>
      </c>
    </row>
    <row r="39" spans="1:5">
      <c r="A39" s="4" t="s">
        <v>439</v>
      </c>
      <c r="D39" s="5" t="n">
        <v>5</v>
      </c>
    </row>
    <row r="40" spans="1:5">
      <c r="A40" s="4" t="s">
        <v>441</v>
      </c>
    </row>
    <row r="41" spans="1:5">
      <c r="A41" s="4" t="s">
        <v>430</v>
      </c>
      <c r="C41" s="5" t="n">
        <v>0</v>
      </c>
    </row>
    <row r="42" spans="1:5">
      <c r="A42" s="4" t="s">
        <v>439</v>
      </c>
      <c r="C42" s="4" t="s">
        <v>48</v>
      </c>
      <c r="D42" s="4" t="s">
        <v>48</v>
      </c>
    </row>
    <row r="43" spans="1:5">
      <c r="A43" s="4" t="s">
        <v>442</v>
      </c>
    </row>
    <row r="44" spans="1:5">
      <c r="A44" s="4" t="s">
        <v>439</v>
      </c>
      <c r="C44" s="5" t="n">
        <v>5</v>
      </c>
    </row>
    <row r="45" spans="1:5">
      <c r="A45" s="4" t="s">
        <v>443</v>
      </c>
    </row>
    <row r="46" spans="1:5">
      <c r="A46" s="4" t="s">
        <v>430</v>
      </c>
      <c r="C46" s="5" t="n">
        <v>10000</v>
      </c>
    </row>
    <row r="47" spans="1:5">
      <c r="A47" s="4" t="s">
        <v>439</v>
      </c>
      <c r="C47" s="11" t="n">
        <v>4.1</v>
      </c>
    </row>
    <row r="48" spans="1:5">
      <c r="A48" s="4" t="s">
        <v>246</v>
      </c>
    </row>
    <row r="49" spans="1:5">
      <c r="A49" s="4" t="s">
        <v>411</v>
      </c>
      <c r="C49" s="4" t="s">
        <v>249</v>
      </c>
      <c r="D49" s="4" t="s">
        <v>249</v>
      </c>
    </row>
    <row r="50" spans="1:5">
      <c r="A50" s="4" t="s">
        <v>444</v>
      </c>
      <c r="D50" s="5" t="n">
        <v>276131</v>
      </c>
      <c r="E50" s="5" t="n">
        <v>276131</v>
      </c>
    </row>
    <row r="51" spans="1:5">
      <c r="A51" s="4" t="s">
        <v>445</v>
      </c>
    </row>
    <row r="52" spans="1:5">
      <c r="A52" s="4" t="s">
        <v>430</v>
      </c>
      <c r="C52" s="4" t="s">
        <v>48</v>
      </c>
    </row>
    <row r="53" spans="1:5">
      <c r="A53" s="4" t="s">
        <v>439</v>
      </c>
      <c r="C53" s="11" t="n">
        <v>437.25</v>
      </c>
    </row>
    <row r="54" spans="1:5">
      <c r="A54" s="4" t="s">
        <v>446</v>
      </c>
    </row>
    <row r="55" spans="1:5">
      <c r="A55" s="4" t="s">
        <v>439</v>
      </c>
      <c r="D55" s="5" t="n">
        <v>268</v>
      </c>
    </row>
    <row r="56" spans="1:5">
      <c r="A56" s="4" t="s">
        <v>446</v>
      </c>
    </row>
    <row r="57" spans="1:5">
      <c r="A57" s="4" t="s">
        <v>430</v>
      </c>
      <c r="C57" s="5" t="n">
        <v>0</v>
      </c>
    </row>
    <row r="58" spans="1:5">
      <c r="A58" s="4" t="s">
        <v>439</v>
      </c>
      <c r="C58" s="5" t="n">
        <v>268</v>
      </c>
    </row>
    <row r="59" spans="1:5">
      <c r="A59" s="4" t="s">
        <v>447</v>
      </c>
    </row>
    <row r="60" spans="1:5">
      <c r="A60" s="4" t="s">
        <v>439</v>
      </c>
      <c r="C60" s="5" t="n">
        <v>383</v>
      </c>
      <c r="D60" s="5" t="n">
        <v>383</v>
      </c>
    </row>
    <row r="61" spans="1:5">
      <c r="A61" s="4" t="s">
        <v>448</v>
      </c>
    </row>
    <row r="62" spans="1:5">
      <c r="A62" s="4" t="s">
        <v>430</v>
      </c>
      <c r="C62" s="5" t="n">
        <v>145</v>
      </c>
    </row>
    <row r="63" spans="1:5">
      <c r="A63" s="4" t="s">
        <v>449</v>
      </c>
    </row>
    <row r="64" spans="1:5">
      <c r="A64" s="4" t="s">
        <v>439</v>
      </c>
      <c r="C64" s="5" t="n">
        <v>498</v>
      </c>
    </row>
    <row r="65" spans="1:5">
      <c r="A65" s="4" t="s">
        <v>450</v>
      </c>
    </row>
    <row r="66" spans="1:5">
      <c r="A66" s="4" t="s">
        <v>439</v>
      </c>
      <c r="D66" s="5" t="n">
        <v>404</v>
      </c>
    </row>
    <row r="67" spans="1:5">
      <c r="A67" s="4" t="s">
        <v>451</v>
      </c>
    </row>
    <row r="68" spans="1:5">
      <c r="A68" s="4" t="s">
        <v>430</v>
      </c>
      <c r="C68" s="5" t="n">
        <v>0</v>
      </c>
    </row>
    <row r="69" spans="1:5">
      <c r="A69" s="4" t="s">
        <v>439</v>
      </c>
      <c r="C69" s="5" t="n">
        <v>279</v>
      </c>
      <c r="D69" s="5" t="n">
        <v>279</v>
      </c>
    </row>
    <row r="70" spans="1:5">
      <c r="A70" s="4" t="s">
        <v>452</v>
      </c>
    </row>
    <row r="71" spans="1:5">
      <c r="A71" s="4" t="s">
        <v>439</v>
      </c>
      <c r="C71" s="5" t="n">
        <v>404</v>
      </c>
    </row>
    <row r="72" spans="1:5">
      <c r="A72" s="4" t="s">
        <v>453</v>
      </c>
    </row>
    <row r="73" spans="1:5">
      <c r="A73" s="4" t="s">
        <v>439</v>
      </c>
      <c r="C73" s="11" t="n">
        <v>256.9</v>
      </c>
    </row>
    <row r="74" spans="1:5">
      <c r="A74" s="4" t="s">
        <v>454</v>
      </c>
    </row>
    <row r="75" spans="1:5">
      <c r="A75" s="4" t="s">
        <v>444</v>
      </c>
      <c r="B75" s="5" t="n">
        <v>800</v>
      </c>
    </row>
    <row r="76" spans="1:5">
      <c r="A76" s="4" t="s">
        <v>455</v>
      </c>
    </row>
    <row r="77" spans="1:5">
      <c r="A77" s="4" t="s">
        <v>430</v>
      </c>
      <c r="B77" s="5"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6</v>
      </c>
      <c r="B1" s="2" t="s">
        <v>1</v>
      </c>
    </row>
    <row r="2" spans="1:4">
      <c r="B2" s="2" t="s">
        <v>2</v>
      </c>
      <c r="C2" s="2" t="s">
        <v>57</v>
      </c>
      <c r="D2" s="2" t="s">
        <v>25</v>
      </c>
    </row>
    <row r="3" spans="1:4">
      <c r="A3" s="4" t="s">
        <v>58</v>
      </c>
      <c r="B3" s="7" t="n">
        <v>16224</v>
      </c>
      <c r="D3" s="7" t="n">
        <v>1783</v>
      </c>
    </row>
    <row r="4" spans="1:4">
      <c r="A4" s="4" t="s">
        <v>59</v>
      </c>
      <c r="B4" s="7" t="n">
        <v>44283</v>
      </c>
      <c r="D4" s="7" t="n">
        <v>53720</v>
      </c>
    </row>
    <row r="5" spans="1:4">
      <c r="A5" s="4" t="s">
        <v>60</v>
      </c>
      <c r="B5" s="4" t="s">
        <v>48</v>
      </c>
      <c r="D5" s="4" t="s">
        <v>48</v>
      </c>
    </row>
    <row r="6" spans="1:4">
      <c r="A6" s="4" t="s">
        <v>61</v>
      </c>
      <c r="B6" s="4" t="s">
        <v>62</v>
      </c>
      <c r="C6" s="4" t="s">
        <v>62</v>
      </c>
    </row>
    <row r="7" spans="1:4">
      <c r="A7" s="4" t="s">
        <v>63</v>
      </c>
      <c r="B7" s="5" t="n">
        <v>18441853</v>
      </c>
      <c r="D7" s="5" t="n">
        <v>18292601</v>
      </c>
    </row>
    <row r="8" spans="1:4">
      <c r="A8" s="4" t="s">
        <v>64</v>
      </c>
      <c r="B8" s="5" t="n">
        <v>9788070</v>
      </c>
      <c r="D8" s="5" t="n">
        <v>9665328</v>
      </c>
    </row>
    <row r="9" spans="1:4">
      <c r="A9" s="4" t="s">
        <v>65</v>
      </c>
      <c r="B9" s="5" t="n">
        <v>8653783</v>
      </c>
      <c r="D9" s="5" t="n">
        <v>8645573</v>
      </c>
    </row>
    <row r="10" spans="1:4">
      <c r="A10" s="4" t="s">
        <v>66</v>
      </c>
    </row>
    <row r="11" spans="1:4">
      <c r="A11" s="4" t="s">
        <v>67</v>
      </c>
      <c r="B11" s="7" t="n">
        <v>8012</v>
      </c>
      <c r="D11" s="7" t="n">
        <v>8012</v>
      </c>
    </row>
    <row r="12" spans="1:4">
      <c r="A12" s="4" t="s">
        <v>68</v>
      </c>
    </row>
    <row r="13" spans="1:4">
      <c r="A13" s="4" t="s">
        <v>67</v>
      </c>
      <c r="B13" s="5" t="n">
        <v>25536</v>
      </c>
      <c r="D13" s="5" t="n">
        <v>39796</v>
      </c>
    </row>
    <row r="14" spans="1:4">
      <c r="A14" s="4" t="s">
        <v>69</v>
      </c>
    </row>
    <row r="15" spans="1:4">
      <c r="A15" s="4" t="s">
        <v>67</v>
      </c>
      <c r="B15" s="5" t="n">
        <v>48888</v>
      </c>
      <c r="D15" s="5" t="n">
        <v>50891</v>
      </c>
    </row>
    <row r="16" spans="1:4">
      <c r="A16" s="4" t="s">
        <v>70</v>
      </c>
    </row>
    <row r="17" spans="1:4">
      <c r="A17" s="4" t="s">
        <v>67</v>
      </c>
      <c r="B17" s="7" t="n">
        <v>1738</v>
      </c>
      <c r="D17" s="7" t="n">
        <v>23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6</v>
      </c>
      <c r="B1" s="2" t="s">
        <v>1</v>
      </c>
    </row>
    <row r="2" spans="1:3">
      <c r="B2" s="2" t="s">
        <v>2</v>
      </c>
      <c r="C2" s="2" t="s">
        <v>57</v>
      </c>
    </row>
    <row r="3" spans="1:3">
      <c r="A3" s="3" t="s">
        <v>457</v>
      </c>
    </row>
    <row r="4" spans="1:3">
      <c r="A4" s="4" t="s">
        <v>458</v>
      </c>
      <c r="B4" s="7" t="n">
        <v>205036</v>
      </c>
      <c r="C4" s="7" t="n">
        <v>1859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59</v>
      </c>
      <c r="B1" s="2" t="s">
        <v>460</v>
      </c>
      <c r="C1" s="2" t="s">
        <v>2</v>
      </c>
      <c r="D1" s="2" t="s">
        <v>57</v>
      </c>
      <c r="E1" s="2" t="s">
        <v>25</v>
      </c>
    </row>
    <row r="2" spans="1:5">
      <c r="A2" s="4" t="s">
        <v>461</v>
      </c>
      <c r="C2" s="7" t="n">
        <v>1101775</v>
      </c>
      <c r="D2" s="7" t="n">
        <v>1115820</v>
      </c>
    </row>
    <row r="3" spans="1:5">
      <c r="A3" s="4" t="s">
        <v>462</v>
      </c>
      <c r="C3" s="5" t="n">
        <v>0</v>
      </c>
      <c r="E3" s="7" t="n">
        <v>0</v>
      </c>
    </row>
    <row r="4" spans="1:5">
      <c r="A4" s="4" t="s">
        <v>463</v>
      </c>
      <c r="C4" s="7" t="n">
        <v>85000</v>
      </c>
      <c r="D4" s="5" t="n">
        <v>85000</v>
      </c>
    </row>
    <row r="5" spans="1:5">
      <c r="A5" s="4" t="s">
        <v>418</v>
      </c>
    </row>
    <row r="6" spans="1:5">
      <c r="A6" s="4" t="s">
        <v>464</v>
      </c>
      <c r="C6" s="5" t="n">
        <v>2058</v>
      </c>
    </row>
    <row r="7" spans="1:5">
      <c r="A7" s="4" t="s">
        <v>465</v>
      </c>
      <c r="C7" s="7" t="n">
        <v>37000</v>
      </c>
      <c r="D7" s="5" t="n">
        <v>46000</v>
      </c>
    </row>
    <row r="8" spans="1:5">
      <c r="A8" s="4" t="s">
        <v>466</v>
      </c>
    </row>
    <row r="9" spans="1:5">
      <c r="A9" s="4" t="s">
        <v>464</v>
      </c>
      <c r="B9" s="5" t="n">
        <v>2017</v>
      </c>
    </row>
    <row r="10" spans="1:5">
      <c r="A10" s="4" t="s">
        <v>467</v>
      </c>
      <c r="B10" s="4" t="s">
        <v>468</v>
      </c>
    </row>
    <row r="11" spans="1:5">
      <c r="A11" s="4" t="s">
        <v>461</v>
      </c>
      <c r="C11" s="7" t="n">
        <v>9000</v>
      </c>
      <c r="D11" s="7" t="n">
        <v>9000</v>
      </c>
    </row>
    <row r="12" spans="1:5">
      <c r="A12" s="4" t="s">
        <v>469</v>
      </c>
    </row>
    <row r="13" spans="1:5">
      <c r="A13" s="4" t="s">
        <v>470</v>
      </c>
      <c r="C13" s="4" t="s">
        <v>3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185</v>
      </c>
    </row>
    <row r="3" spans="1:2">
      <c r="A3" s="4" t="s">
        <v>473</v>
      </c>
      <c r="B3" s="7" t="n">
        <v>95794</v>
      </c>
    </row>
    <row r="4" spans="1:2">
      <c r="A4" s="12" t="n">
        <v>2019</v>
      </c>
      <c r="B4" s="5" t="n">
        <v>113508</v>
      </c>
    </row>
    <row r="5" spans="1:2">
      <c r="A5" s="12" t="n">
        <v>2020</v>
      </c>
      <c r="B5" s="5" t="n">
        <v>113508</v>
      </c>
    </row>
    <row r="6" spans="1:2">
      <c r="A6" s="12" t="n">
        <v>2021</v>
      </c>
      <c r="B6" s="5" t="n">
        <v>113508</v>
      </c>
    </row>
    <row r="7" spans="1:2">
      <c r="A7" s="12" t="n">
        <v>2022</v>
      </c>
      <c r="B7" s="5" t="n">
        <v>113508</v>
      </c>
    </row>
    <row r="8" spans="1:2">
      <c r="A8" s="12" t="n">
        <v>2023</v>
      </c>
      <c r="B8" s="5" t="n">
        <v>113508</v>
      </c>
    </row>
    <row r="9" spans="1:2">
      <c r="A9" s="4" t="s">
        <v>474</v>
      </c>
      <c r="B9" s="5" t="n">
        <v>5473313</v>
      </c>
    </row>
    <row r="10" spans="1:2">
      <c r="A10" s="4" t="s">
        <v>111</v>
      </c>
      <c r="B10" s="7" t="n">
        <v>61366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75</v>
      </c>
      <c r="B1" s="2" t="s">
        <v>1</v>
      </c>
    </row>
    <row r="2" spans="1:2">
      <c r="B2" s="2" t="s">
        <v>476</v>
      </c>
    </row>
    <row r="3" spans="1:2">
      <c r="A3" s="3" t="s">
        <v>188</v>
      </c>
    </row>
    <row r="4" spans="1:2">
      <c r="A4" s="4" t="s">
        <v>279</v>
      </c>
      <c r="B4" s="5" t="n">
        <v>2</v>
      </c>
    </row>
    <row r="5" spans="1:2">
      <c r="A5" s="4" t="s">
        <v>477</v>
      </c>
      <c r="B5"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8</v>
      </c>
      <c r="B1" s="2" t="s">
        <v>1</v>
      </c>
    </row>
    <row r="2" spans="1:3">
      <c r="B2" s="2" t="s">
        <v>2</v>
      </c>
      <c r="C2" s="2" t="s">
        <v>57</v>
      </c>
    </row>
    <row r="3" spans="1:3">
      <c r="A3" s="4" t="s">
        <v>479</v>
      </c>
      <c r="B3" s="7" t="n">
        <v>4152184</v>
      </c>
      <c r="C3" s="7" t="n">
        <v>3638063</v>
      </c>
    </row>
    <row r="4" spans="1:3">
      <c r="A4" s="4" t="s">
        <v>480</v>
      </c>
      <c r="B4" s="5" t="n">
        <v>323133</v>
      </c>
      <c r="C4" s="5" t="n">
        <v>184956</v>
      </c>
    </row>
    <row r="5" spans="1:3">
      <c r="A5" s="4" t="s">
        <v>481</v>
      </c>
    </row>
    <row r="6" spans="1:3">
      <c r="A6" s="4" t="s">
        <v>479</v>
      </c>
      <c r="B6" s="5" t="n">
        <v>4152184</v>
      </c>
      <c r="C6" s="5" t="n">
        <v>3638063</v>
      </c>
    </row>
    <row r="7" spans="1:3">
      <c r="A7" s="4" t="s">
        <v>480</v>
      </c>
      <c r="B7" s="5" t="n">
        <v>323133</v>
      </c>
      <c r="C7" s="5" t="n">
        <v>184956</v>
      </c>
    </row>
    <row r="8" spans="1:3">
      <c r="A8" s="4" t="s">
        <v>482</v>
      </c>
    </row>
    <row r="9" spans="1:3">
      <c r="A9" s="4" t="s">
        <v>479</v>
      </c>
      <c r="B9" s="5" t="n">
        <v>3907975</v>
      </c>
      <c r="C9" s="5" t="n">
        <v>3420578</v>
      </c>
    </row>
    <row r="10" spans="1:3">
      <c r="A10" s="4" t="s">
        <v>480</v>
      </c>
      <c r="B10" s="5" t="n">
        <v>637800</v>
      </c>
      <c r="C10" s="5" t="n">
        <v>303547</v>
      </c>
    </row>
    <row r="11" spans="1:3">
      <c r="A11" s="4" t="s">
        <v>483</v>
      </c>
    </row>
    <row r="12" spans="1:3">
      <c r="A12" s="4" t="s">
        <v>479</v>
      </c>
      <c r="B12" s="5" t="n">
        <v>244209</v>
      </c>
      <c r="C12" s="5" t="n">
        <v>217485</v>
      </c>
    </row>
    <row r="13" spans="1:3">
      <c r="A13" s="4" t="s">
        <v>480</v>
      </c>
      <c r="B13" s="7" t="n">
        <v>-314667</v>
      </c>
      <c r="C13" s="7" t="n">
        <v>-1185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68"/>
    <col customWidth="1" max="4" min="4" width="13"/>
    <col customWidth="1" max="5" min="5" width="13"/>
  </cols>
  <sheetData>
    <row r="1" spans="1:5">
      <c r="A1" s="1" t="s">
        <v>484</v>
      </c>
      <c r="B1" s="2" t="s">
        <v>485</v>
      </c>
      <c r="C1" s="2" t="s">
        <v>486</v>
      </c>
      <c r="D1" s="2" t="s">
        <v>487</v>
      </c>
      <c r="E1" s="2" t="s">
        <v>488</v>
      </c>
    </row>
    <row r="2" spans="1:5">
      <c r="A2" s="4" t="s">
        <v>419</v>
      </c>
    </row>
    <row r="3" spans="1:5">
      <c r="A3" s="4" t="s">
        <v>489</v>
      </c>
      <c r="C3" s="4" t="s">
        <v>490</v>
      </c>
    </row>
    <row r="4" spans="1:5">
      <c r="A4" s="4" t="s">
        <v>491</v>
      </c>
    </row>
    <row r="5" spans="1:5">
      <c r="A5" s="4" t="s">
        <v>492</v>
      </c>
      <c r="E5" s="5" t="n">
        <v>106952</v>
      </c>
    </row>
    <row r="6" spans="1:5">
      <c r="A6" s="4" t="s">
        <v>493</v>
      </c>
      <c r="E6" s="8" t="n">
        <v>1.87</v>
      </c>
    </row>
    <row r="7" spans="1:5">
      <c r="A7" s="4" t="s">
        <v>494</v>
      </c>
      <c r="E7" s="7" t="n">
        <v>200000</v>
      </c>
    </row>
    <row r="8" spans="1:5">
      <c r="A8" s="4" t="s">
        <v>495</v>
      </c>
    </row>
    <row r="9" spans="1:5">
      <c r="A9" s="4" t="s">
        <v>496</v>
      </c>
      <c r="E9" s="5" t="n">
        <v>53476</v>
      </c>
    </row>
    <row r="10" spans="1:5">
      <c r="A10" s="4" t="s">
        <v>497</v>
      </c>
    </row>
    <row r="11" spans="1:5">
      <c r="A11" s="4" t="s">
        <v>496</v>
      </c>
      <c r="E11" s="5" t="n">
        <v>53476</v>
      </c>
    </row>
    <row r="12" spans="1:5">
      <c r="A12" s="4" t="s">
        <v>498</v>
      </c>
    </row>
    <row r="13" spans="1:5">
      <c r="A13" s="4" t="s">
        <v>499</v>
      </c>
      <c r="D13" s="7" t="n">
        <v>6000000</v>
      </c>
    </row>
    <row r="14" spans="1:5">
      <c r="A14" s="4" t="s">
        <v>500</v>
      </c>
      <c r="D14" s="5" t="n">
        <v>10800000</v>
      </c>
    </row>
    <row r="15" spans="1:5">
      <c r="A15" s="4" t="s">
        <v>501</v>
      </c>
      <c r="D15" s="5" t="n">
        <v>700000</v>
      </c>
    </row>
    <row r="16" spans="1:5">
      <c r="A16" s="4" t="s">
        <v>502</v>
      </c>
    </row>
    <row r="17" spans="1:5">
      <c r="A17" s="4" t="s">
        <v>503</v>
      </c>
      <c r="B17" s="7" t="n">
        <v>7270000</v>
      </c>
      <c r="D17" s="7" t="n">
        <v>17500000</v>
      </c>
    </row>
    <row r="18" spans="1:5">
      <c r="A18" s="4" t="s">
        <v>504</v>
      </c>
    </row>
    <row r="19" spans="1:5">
      <c r="A19" s="4" t="s">
        <v>505</v>
      </c>
      <c r="C19" s="4" t="s">
        <v>506</v>
      </c>
    </row>
    <row r="20" spans="1:5">
      <c r="A20" s="4" t="s">
        <v>507</v>
      </c>
      <c r="C20" s="7" t="n">
        <v>10000</v>
      </c>
    </row>
    <row r="21" spans="1:5">
      <c r="A21" s="4" t="s">
        <v>508</v>
      </c>
    </row>
    <row r="22" spans="1:5">
      <c r="A22" s="4" t="s">
        <v>509</v>
      </c>
      <c r="C22" s="4" t="s">
        <v>510</v>
      </c>
    </row>
    <row r="23" spans="1:5">
      <c r="A23" s="4" t="s">
        <v>511</v>
      </c>
    </row>
    <row r="24" spans="1:5">
      <c r="A24" s="4" t="s">
        <v>509</v>
      </c>
      <c r="C24" s="4" t="s">
        <v>512</v>
      </c>
    </row>
    <row r="25" spans="1:5">
      <c r="A25" s="4" t="s">
        <v>513</v>
      </c>
    </row>
    <row r="26" spans="1:5">
      <c r="A26" s="4" t="s">
        <v>514</v>
      </c>
      <c r="C26" s="7" t="n">
        <v>5700000</v>
      </c>
    </row>
    <row r="27" spans="1:5">
      <c r="A27" s="4" t="s">
        <v>515</v>
      </c>
      <c r="C27" s="4" t="s">
        <v>516</v>
      </c>
    </row>
    <row r="28" spans="1:5">
      <c r="A28" s="4" t="s">
        <v>517</v>
      </c>
    </row>
    <row r="29" spans="1:5">
      <c r="A29" s="4" t="s">
        <v>509</v>
      </c>
      <c r="C29" s="4" t="s">
        <v>385</v>
      </c>
    </row>
    <row r="30" spans="1:5">
      <c r="A30" s="4" t="s">
        <v>518</v>
      </c>
      <c r="C30" s="7" t="n">
        <v>850000</v>
      </c>
    </row>
    <row r="31" spans="1:5">
      <c r="A31" s="4" t="s">
        <v>519</v>
      </c>
      <c r="C31" s="4" t="s">
        <v>520</v>
      </c>
    </row>
    <row r="32" spans="1:5">
      <c r="A32" s="4" t="s">
        <v>521</v>
      </c>
    </row>
    <row r="33" spans="1:5">
      <c r="A33" s="4" t="s">
        <v>509</v>
      </c>
      <c r="C33" s="4" t="s">
        <v>510</v>
      </c>
    </row>
    <row r="34" spans="1:5">
      <c r="A34" s="4" t="s">
        <v>522</v>
      </c>
    </row>
    <row r="35" spans="1:5">
      <c r="A35" s="4" t="s">
        <v>509</v>
      </c>
      <c r="C35" s="4" t="s">
        <v>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57</v>
      </c>
    </row>
    <row r="3" spans="1:3">
      <c r="A3" s="3" t="s">
        <v>72</v>
      </c>
    </row>
    <row r="4" spans="1:3">
      <c r="A4" s="4" t="s">
        <v>73</v>
      </c>
      <c r="B4" s="7" t="n">
        <v>3754913</v>
      </c>
      <c r="C4" s="7" t="n">
        <v>3275278</v>
      </c>
    </row>
    <row r="5" spans="1:3">
      <c r="A5" s="4" t="s">
        <v>74</v>
      </c>
      <c r="B5" s="5" t="n">
        <v>59785</v>
      </c>
      <c r="C5" s="5" t="n">
        <v>61482</v>
      </c>
    </row>
    <row r="6" spans="1:3">
      <c r="A6" s="4" t="s">
        <v>75</v>
      </c>
      <c r="B6" s="5" t="n">
        <v>80284</v>
      </c>
      <c r="C6" s="5" t="n">
        <v>76993</v>
      </c>
    </row>
    <row r="7" spans="1:3">
      <c r="A7" s="4" t="s">
        <v>76</v>
      </c>
      <c r="B7" s="5" t="n">
        <v>229247</v>
      </c>
      <c r="C7" s="5" t="n">
        <v>202781</v>
      </c>
    </row>
    <row r="8" spans="1:3">
      <c r="A8" s="4" t="s">
        <v>77</v>
      </c>
      <c r="B8" s="5" t="n">
        <v>27955</v>
      </c>
      <c r="C8" s="5" t="n">
        <v>21529</v>
      </c>
    </row>
    <row r="9" spans="1:3">
      <c r="A9" s="4" t="s">
        <v>78</v>
      </c>
      <c r="B9" s="5" t="n">
        <v>4152184</v>
      </c>
      <c r="C9" s="5" t="n">
        <v>3638063</v>
      </c>
    </row>
    <row r="10" spans="1:3">
      <c r="A10" s="3" t="s">
        <v>79</v>
      </c>
    </row>
    <row r="11" spans="1:3">
      <c r="A11" s="4" t="s">
        <v>73</v>
      </c>
      <c r="B11" s="5" t="n">
        <v>973718</v>
      </c>
      <c r="C11" s="5" t="n">
        <v>896108</v>
      </c>
    </row>
    <row r="12" spans="1:3">
      <c r="A12" s="4" t="s">
        <v>74</v>
      </c>
      <c r="B12" s="5" t="n">
        <v>66660</v>
      </c>
      <c r="C12" s="5" t="n">
        <v>93179</v>
      </c>
    </row>
    <row r="13" spans="1:3">
      <c r="A13" s="4" t="s">
        <v>80</v>
      </c>
      <c r="B13" s="5" t="n">
        <v>9779</v>
      </c>
      <c r="C13" s="5" t="n">
        <v>4113</v>
      </c>
    </row>
    <row r="14" spans="1:3">
      <c r="A14" s="4" t="s">
        <v>81</v>
      </c>
      <c r="B14" s="5" t="n">
        <v>1101775</v>
      </c>
      <c r="C14" s="5" t="n">
        <v>1115820</v>
      </c>
    </row>
    <row r="15" spans="1:3">
      <c r="A15" s="4" t="s">
        <v>82</v>
      </c>
      <c r="B15" s="5" t="n">
        <v>510965</v>
      </c>
      <c r="C15" s="5" t="n">
        <v>325646</v>
      </c>
    </row>
    <row r="16" spans="1:3">
      <c r="A16" s="4" t="s">
        <v>83</v>
      </c>
      <c r="B16" s="5" t="n">
        <v>194323</v>
      </c>
      <c r="C16" s="5" t="n">
        <v>272372</v>
      </c>
    </row>
    <row r="17" spans="1:3">
      <c r="A17" s="4" t="s">
        <v>84</v>
      </c>
      <c r="B17" s="5" t="n">
        <v>210546</v>
      </c>
      <c r="C17" s="5" t="n">
        <v>207668</v>
      </c>
    </row>
    <row r="18" spans="1:3">
      <c r="A18" s="4" t="s">
        <v>85</v>
      </c>
      <c r="B18" s="5" t="n">
        <v>174372</v>
      </c>
      <c r="C18" s="5" t="n">
        <v>207177</v>
      </c>
    </row>
    <row r="19" spans="1:3">
      <c r="A19" s="4" t="s">
        <v>86</v>
      </c>
      <c r="B19" s="5" t="n">
        <v>413398</v>
      </c>
      <c r="C19" s="5" t="n">
        <v>133654</v>
      </c>
    </row>
    <row r="20" spans="1:3">
      <c r="A20" s="4" t="s">
        <v>87</v>
      </c>
      <c r="B20" s="5" t="n">
        <v>16750</v>
      </c>
      <c r="C20" s="5" t="n">
        <v>16750</v>
      </c>
    </row>
    <row r="21" spans="1:3">
      <c r="A21" s="4" t="s">
        <v>88</v>
      </c>
      <c r="B21" s="5" t="n">
        <v>156765</v>
      </c>
      <c r="C21" s="5" t="n">
        <v>180620</v>
      </c>
    </row>
    <row r="22" spans="1:3">
      <c r="A22" s="4" t="s">
        <v>89</v>
      </c>
      <c r="B22" s="5" t="n">
        <v>3829051</v>
      </c>
      <c r="C22" s="5" t="n">
        <v>3453107</v>
      </c>
    </row>
    <row r="23" spans="1:3">
      <c r="A23" s="4" t="s">
        <v>90</v>
      </c>
      <c r="B23" s="5" t="n">
        <v>323133</v>
      </c>
      <c r="C23" s="5" t="n">
        <v>184956</v>
      </c>
    </row>
    <row r="24" spans="1:3">
      <c r="A24" s="4" t="s">
        <v>91</v>
      </c>
      <c r="B24" s="5" t="n">
        <v>4</v>
      </c>
      <c r="C24" s="5" t="n">
        <v>906</v>
      </c>
    </row>
    <row r="25" spans="1:3">
      <c r="A25" s="4" t="s">
        <v>92</v>
      </c>
      <c r="B25" s="4" t="s">
        <v>48</v>
      </c>
      <c r="C25" s="5" t="n">
        <v>20832</v>
      </c>
    </row>
    <row r="26" spans="1:3">
      <c r="A26" s="4" t="s">
        <v>93</v>
      </c>
      <c r="B26" s="5" t="n">
        <v>4</v>
      </c>
      <c r="C26" s="5" t="n">
        <v>21738</v>
      </c>
    </row>
    <row r="27" spans="1:3">
      <c r="A27" s="4" t="s">
        <v>94</v>
      </c>
      <c r="B27" s="5" t="n">
        <v>156289</v>
      </c>
      <c r="C27" s="5" t="n">
        <v>164449</v>
      </c>
    </row>
    <row r="28" spans="1:3">
      <c r="A28" s="4" t="s">
        <v>95</v>
      </c>
      <c r="B28" s="5" t="n">
        <v>27805</v>
      </c>
      <c r="C28" s="5" t="n">
        <v>20602</v>
      </c>
    </row>
    <row r="29" spans="1:3">
      <c r="A29" s="4" t="s">
        <v>96</v>
      </c>
      <c r="B29" s="5" t="n">
        <v>17909</v>
      </c>
      <c r="C29" s="5" t="n">
        <v>861</v>
      </c>
    </row>
    <row r="30" spans="1:3">
      <c r="A30" s="4" t="s">
        <v>97</v>
      </c>
      <c r="B30" s="5" t="n">
        <v>3033</v>
      </c>
      <c r="C30" s="4" t="s">
        <v>48</v>
      </c>
    </row>
    <row r="31" spans="1:3">
      <c r="A31" s="4" t="s">
        <v>98</v>
      </c>
      <c r="B31" s="5" t="n">
        <v>205036</v>
      </c>
      <c r="C31" s="5" t="n">
        <v>185912</v>
      </c>
    </row>
    <row r="32" spans="1:3">
      <c r="A32" s="4" t="s">
        <v>99</v>
      </c>
      <c r="B32" s="5" t="n">
        <v>118101</v>
      </c>
      <c r="C32" s="5" t="n">
        <v>20782</v>
      </c>
    </row>
    <row r="33" spans="1:3">
      <c r="A33" s="4" t="s">
        <v>100</v>
      </c>
      <c r="B33" s="5" t="n">
        <v>-60000</v>
      </c>
      <c r="C33" s="4" t="s">
        <v>48</v>
      </c>
    </row>
    <row r="34" spans="1:3">
      <c r="A34" s="4" t="s">
        <v>101</v>
      </c>
      <c r="B34" s="5" t="n">
        <v>58101</v>
      </c>
      <c r="C34" s="5" t="n">
        <v>20782</v>
      </c>
    </row>
    <row r="35" spans="1:3">
      <c r="A35" s="4" t="s">
        <v>102</v>
      </c>
      <c r="B35" s="5" t="n">
        <v>297870</v>
      </c>
      <c r="C35" s="5" t="n">
        <v>210478</v>
      </c>
    </row>
    <row r="36" spans="1:3">
      <c r="A36" s="4" t="s">
        <v>103</v>
      </c>
      <c r="B36" s="7" t="n">
        <v>-239769</v>
      </c>
      <c r="C36" s="7" t="n">
        <v>-189696</v>
      </c>
    </row>
    <row r="37" spans="1:3">
      <c r="A37" s="4" t="s">
        <v>104</v>
      </c>
      <c r="B37" s="8" t="n">
        <v>-0.02</v>
      </c>
      <c r="C37" s="8" t="n">
        <v>-0.02</v>
      </c>
    </row>
    <row r="38" spans="1:3">
      <c r="A38" s="4" t="s">
        <v>105</v>
      </c>
      <c r="B38" s="5" t="n">
        <v>9792745</v>
      </c>
      <c r="C38" s="5" t="n">
        <v>8814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36"/>
    <col customWidth="1" max="5" min="5" width="34"/>
    <col customWidth="1" max="6" min="6" width="12"/>
  </cols>
  <sheetData>
    <row r="1" spans="1:6">
      <c r="A1" s="1" t="s">
        <v>106</v>
      </c>
      <c r="B1" s="2" t="s">
        <v>107</v>
      </c>
      <c r="C1" s="2" t="s">
        <v>108</v>
      </c>
      <c r="D1" s="2" t="s">
        <v>109</v>
      </c>
      <c r="E1" s="2" t="s">
        <v>110</v>
      </c>
      <c r="F1" s="2" t="s">
        <v>111</v>
      </c>
    </row>
    <row r="2" spans="1:6">
      <c r="A2" s="4" t="s">
        <v>112</v>
      </c>
      <c r="B2" s="7" t="n">
        <v>16794132</v>
      </c>
      <c r="C2" s="7" t="n">
        <v>-12362952</v>
      </c>
      <c r="D2" s="7" t="n">
        <v>4431180</v>
      </c>
      <c r="E2" s="7" t="n">
        <v>-805931</v>
      </c>
      <c r="F2" s="7" t="n">
        <v>3625249</v>
      </c>
    </row>
    <row r="3" spans="1:6">
      <c r="A3" s="4" t="s">
        <v>113</v>
      </c>
      <c r="B3" s="5" t="n">
        <v>9665328</v>
      </c>
      <c r="C3" s="5" t="n">
        <v>8645573</v>
      </c>
    </row>
    <row r="4" spans="1:6">
      <c r="A4" s="4" t="s">
        <v>114</v>
      </c>
      <c r="B4" s="7" t="n">
        <v>-239769</v>
      </c>
      <c r="C4" s="4" t="s">
        <v>48</v>
      </c>
      <c r="D4" s="5" t="n">
        <v>-239769</v>
      </c>
      <c r="E4" s="5" t="n">
        <v>297870</v>
      </c>
      <c r="F4" s="5" t="n">
        <v>58101</v>
      </c>
    </row>
    <row r="5" spans="1:6">
      <c r="A5" s="4" t="s">
        <v>115</v>
      </c>
      <c r="B5" s="4" t="s">
        <v>48</v>
      </c>
      <c r="C5" s="7" t="n">
        <v>-18101</v>
      </c>
      <c r="D5" s="5" t="n">
        <v>-18101</v>
      </c>
      <c r="E5" s="4" t="s">
        <v>48</v>
      </c>
      <c r="F5" s="5" t="n">
        <v>-18101</v>
      </c>
    </row>
    <row r="6" spans="1:6">
      <c r="A6" s="4" t="s">
        <v>116</v>
      </c>
      <c r="B6" s="5" t="n">
        <v>-8210</v>
      </c>
      <c r="C6" s="5" t="n">
        <v>8210</v>
      </c>
    </row>
    <row r="7" spans="1:6">
      <c r="A7" s="4" t="s">
        <v>117</v>
      </c>
      <c r="B7" s="7" t="n">
        <v>12960</v>
      </c>
      <c r="C7" s="4" t="s">
        <v>48</v>
      </c>
      <c r="D7" s="5" t="n">
        <v>12960</v>
      </c>
      <c r="E7" s="4" t="s">
        <v>48</v>
      </c>
      <c r="F7" s="5" t="n">
        <v>12960</v>
      </c>
    </row>
    <row r="8" spans="1:6">
      <c r="A8" s="4" t="s">
        <v>118</v>
      </c>
      <c r="B8" s="5" t="n">
        <v>24000</v>
      </c>
      <c r="C8" s="4" t="s">
        <v>48</v>
      </c>
    </row>
    <row r="9" spans="1:6">
      <c r="A9" s="4" t="s">
        <v>119</v>
      </c>
      <c r="B9" s="7" t="n">
        <v>200000</v>
      </c>
      <c r="C9" s="4" t="s">
        <v>48</v>
      </c>
      <c r="D9" s="5" t="n">
        <v>200000</v>
      </c>
      <c r="E9" s="4" t="s">
        <v>48</v>
      </c>
      <c r="F9" s="5" t="n">
        <v>200000</v>
      </c>
    </row>
    <row r="10" spans="1:6">
      <c r="A10" s="4" t="s">
        <v>120</v>
      </c>
      <c r="B10" s="5" t="n">
        <v>106952</v>
      </c>
      <c r="C10" s="4" t="s">
        <v>48</v>
      </c>
    </row>
    <row r="11" spans="1:6">
      <c r="A11" s="4" t="s">
        <v>121</v>
      </c>
      <c r="B11" s="4" t="s">
        <v>48</v>
      </c>
      <c r="C11" s="4" t="s">
        <v>48</v>
      </c>
      <c r="D11" s="4" t="s">
        <v>48</v>
      </c>
      <c r="E11" s="5" t="n">
        <v>1433798</v>
      </c>
      <c r="F11" s="5" t="n">
        <v>1433798</v>
      </c>
    </row>
    <row r="12" spans="1:6">
      <c r="A12" s="4" t="s">
        <v>122</v>
      </c>
      <c r="B12" s="4" t="s">
        <v>48</v>
      </c>
      <c r="C12" s="4" t="s">
        <v>48</v>
      </c>
      <c r="D12" s="4" t="s">
        <v>48</v>
      </c>
      <c r="E12" s="5" t="n">
        <v>-184450</v>
      </c>
      <c r="F12" s="5" t="n">
        <v>-184450</v>
      </c>
    </row>
    <row r="13" spans="1:6">
      <c r="A13" s="4" t="s">
        <v>123</v>
      </c>
      <c r="B13" s="5" t="n">
        <v>1546786</v>
      </c>
      <c r="C13" s="4" t="s">
        <v>48</v>
      </c>
      <c r="D13" s="5" t="n">
        <v>1546786</v>
      </c>
      <c r="E13" s="5" t="n">
        <v>-1546786</v>
      </c>
      <c r="F13" s="4" t="s">
        <v>48</v>
      </c>
    </row>
    <row r="14" spans="1:6">
      <c r="A14" s="4" t="s">
        <v>124</v>
      </c>
      <c r="B14" s="7" t="n">
        <v>18314109</v>
      </c>
      <c r="C14" s="7" t="n">
        <v>-12381053</v>
      </c>
      <c r="D14" s="7" t="n">
        <v>5933056</v>
      </c>
      <c r="E14" s="7" t="n">
        <v>-805499</v>
      </c>
      <c r="F14" s="7" t="n">
        <v>5127557</v>
      </c>
    </row>
    <row r="15" spans="1:6">
      <c r="A15" s="4" t="s">
        <v>125</v>
      </c>
      <c r="B15" s="5" t="n">
        <v>9788070</v>
      </c>
      <c r="C15" s="5" t="n">
        <v>8653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7</v>
      </c>
    </row>
    <row r="3" spans="1:3">
      <c r="A3" s="3" t="s">
        <v>127</v>
      </c>
    </row>
    <row r="4" spans="1:3">
      <c r="A4" s="4" t="s">
        <v>128</v>
      </c>
      <c r="B4" s="7" t="n">
        <v>58101</v>
      </c>
      <c r="C4" s="7" t="n">
        <v>20782</v>
      </c>
    </row>
    <row r="5" spans="1:3">
      <c r="A5" s="3" t="s">
        <v>129</v>
      </c>
    </row>
    <row r="6" spans="1:3">
      <c r="A6" s="4" t="s">
        <v>130</v>
      </c>
      <c r="B6" s="5" t="n">
        <v>12960</v>
      </c>
      <c r="C6" s="5" t="n">
        <v>12960</v>
      </c>
    </row>
    <row r="7" spans="1:3">
      <c r="A7" s="4" t="s">
        <v>131</v>
      </c>
      <c r="B7" s="5" t="n">
        <v>-9437</v>
      </c>
      <c r="C7" s="5" t="n">
        <v>2728</v>
      </c>
    </row>
    <row r="8" spans="1:3">
      <c r="A8" s="4" t="s">
        <v>86</v>
      </c>
      <c r="B8" s="5" t="n">
        <v>413398</v>
      </c>
      <c r="C8" s="5" t="n">
        <v>133654</v>
      </c>
    </row>
    <row r="9" spans="1:3">
      <c r="A9" s="4" t="s">
        <v>132</v>
      </c>
      <c r="B9" s="5" t="n">
        <v>16750</v>
      </c>
      <c r="C9" s="5" t="n">
        <v>16750</v>
      </c>
    </row>
    <row r="10" spans="1:3">
      <c r="A10" s="4" t="s">
        <v>133</v>
      </c>
      <c r="B10" s="5" t="n">
        <v>16841</v>
      </c>
      <c r="C10" s="5" t="n">
        <v>2582</v>
      </c>
    </row>
    <row r="11" spans="1:3">
      <c r="A11" s="4" t="s">
        <v>134</v>
      </c>
      <c r="B11" s="5" t="n">
        <v>13806</v>
      </c>
      <c r="C11" s="4" t="s">
        <v>48</v>
      </c>
    </row>
    <row r="12" spans="1:3">
      <c r="A12" s="3" t="s">
        <v>135</v>
      </c>
    </row>
    <row r="13" spans="1:3">
      <c r="A13" s="4" t="s">
        <v>136</v>
      </c>
      <c r="B13" s="5" t="n">
        <v>-445186</v>
      </c>
      <c r="C13" s="5" t="n">
        <v>-536398</v>
      </c>
    </row>
    <row r="14" spans="1:3">
      <c r="A14" s="4" t="s">
        <v>137</v>
      </c>
      <c r="B14" s="5" t="n">
        <v>-7659</v>
      </c>
      <c r="C14" s="5" t="n">
        <v>20435</v>
      </c>
    </row>
    <row r="15" spans="1:3">
      <c r="A15" s="4" t="s">
        <v>36</v>
      </c>
      <c r="B15" s="5" t="n">
        <v>389410</v>
      </c>
      <c r="C15" s="5" t="n">
        <v>230855</v>
      </c>
    </row>
    <row r="16" spans="1:3">
      <c r="A16" s="4" t="s">
        <v>138</v>
      </c>
      <c r="B16" s="5" t="n">
        <v>458984</v>
      </c>
      <c r="C16" s="5" t="n">
        <v>-95652</v>
      </c>
    </row>
    <row r="17" spans="1:3">
      <c r="A17" s="3" t="s">
        <v>139</v>
      </c>
    </row>
    <row r="18" spans="1:3">
      <c r="A18" s="4" t="s">
        <v>140</v>
      </c>
      <c r="B18" s="5" t="n">
        <v>-654022</v>
      </c>
      <c r="C18" s="5" t="n">
        <v>-595027</v>
      </c>
    </row>
    <row r="19" spans="1:3">
      <c r="A19" s="4" t="s">
        <v>141</v>
      </c>
      <c r="B19" s="4" t="s">
        <v>48</v>
      </c>
      <c r="C19" s="5" t="n">
        <v>-35950</v>
      </c>
    </row>
    <row r="20" spans="1:3">
      <c r="A20" s="4" t="s">
        <v>142</v>
      </c>
      <c r="B20" s="4" t="s">
        <v>48</v>
      </c>
      <c r="C20" s="5" t="n">
        <v>105000</v>
      </c>
    </row>
    <row r="21" spans="1:3">
      <c r="A21" s="4" t="s">
        <v>143</v>
      </c>
      <c r="B21" s="5" t="n">
        <v>-654022</v>
      </c>
      <c r="C21" s="5" t="n">
        <v>-525977</v>
      </c>
    </row>
    <row r="22" spans="1:3">
      <c r="A22" s="3" t="s">
        <v>144</v>
      </c>
    </row>
    <row r="23" spans="1:3">
      <c r="A23" s="4" t="s">
        <v>145</v>
      </c>
      <c r="B23" s="5" t="n">
        <v>-130408</v>
      </c>
      <c r="C23" s="5" t="n">
        <v>-119853</v>
      </c>
    </row>
    <row r="24" spans="1:3">
      <c r="A24" s="4" t="s">
        <v>146</v>
      </c>
      <c r="B24" s="5" t="n">
        <v>-1689081</v>
      </c>
      <c r="C24" s="5" t="n">
        <v>-52603</v>
      </c>
    </row>
    <row r="25" spans="1:3">
      <c r="A25" s="4" t="s">
        <v>147</v>
      </c>
      <c r="B25" s="5" t="n">
        <v>820000</v>
      </c>
      <c r="C25" s="4" t="s">
        <v>48</v>
      </c>
    </row>
    <row r="26" spans="1:3">
      <c r="A26" s="4" t="s">
        <v>141</v>
      </c>
      <c r="B26" s="5" t="n">
        <v>-815000</v>
      </c>
      <c r="C26" s="4" t="s">
        <v>48</v>
      </c>
    </row>
    <row r="27" spans="1:3">
      <c r="A27" s="4" t="s">
        <v>142</v>
      </c>
      <c r="B27" s="5" t="n">
        <v>536541</v>
      </c>
      <c r="C27" s="4" t="s">
        <v>48</v>
      </c>
    </row>
    <row r="28" spans="1:3">
      <c r="A28" s="4" t="s">
        <v>148</v>
      </c>
      <c r="B28" s="5" t="n">
        <v>-775000</v>
      </c>
      <c r="C28" s="4" t="s">
        <v>48</v>
      </c>
    </row>
    <row r="29" spans="1:3">
      <c r="A29" s="4" t="s">
        <v>149</v>
      </c>
      <c r="B29" s="5" t="n">
        <v>632384</v>
      </c>
      <c r="C29" s="4" t="s">
        <v>48</v>
      </c>
    </row>
    <row r="30" spans="1:3">
      <c r="A30" s="4" t="s">
        <v>150</v>
      </c>
      <c r="B30" s="4" t="s">
        <v>48</v>
      </c>
      <c r="C30" s="5" t="n">
        <v>-475113</v>
      </c>
    </row>
    <row r="31" spans="1:3">
      <c r="A31" s="4" t="s">
        <v>151</v>
      </c>
      <c r="B31" s="4" t="s">
        <v>48</v>
      </c>
      <c r="C31" s="5" t="n">
        <v>300230</v>
      </c>
    </row>
    <row r="32" spans="1:3">
      <c r="A32" s="4" t="s">
        <v>152</v>
      </c>
      <c r="B32" s="4" t="s">
        <v>48</v>
      </c>
      <c r="C32" s="5" t="n">
        <v>-16475</v>
      </c>
    </row>
    <row r="33" spans="1:3">
      <c r="A33" s="4" t="s">
        <v>153</v>
      </c>
      <c r="B33" s="5" t="n">
        <v>84208</v>
      </c>
      <c r="C33" s="4" t="s">
        <v>48</v>
      </c>
    </row>
    <row r="34" spans="1:3">
      <c r="A34" s="4" t="s">
        <v>154</v>
      </c>
      <c r="B34" s="5" t="n">
        <v>1433798</v>
      </c>
      <c r="C34" s="5" t="n">
        <v>54000</v>
      </c>
    </row>
    <row r="35" spans="1:3">
      <c r="A35" s="4" t="s">
        <v>155</v>
      </c>
      <c r="B35" s="5" t="n">
        <v>200000</v>
      </c>
      <c r="C35" s="4" t="s">
        <v>48</v>
      </c>
    </row>
    <row r="36" spans="1:3">
      <c r="A36" s="4" t="s">
        <v>156</v>
      </c>
      <c r="B36" s="5" t="n">
        <v>-184450</v>
      </c>
      <c r="C36" s="5" t="n">
        <v>-209771</v>
      </c>
    </row>
    <row r="37" spans="1:3">
      <c r="A37" s="4" t="s">
        <v>157</v>
      </c>
      <c r="B37" s="5" t="n">
        <v>-18101</v>
      </c>
      <c r="C37" s="5" t="n">
        <v>-5422</v>
      </c>
    </row>
    <row r="38" spans="1:3">
      <c r="A38" s="4" t="s">
        <v>123</v>
      </c>
      <c r="B38" s="4" t="s">
        <v>48</v>
      </c>
      <c r="C38" s="5" t="n">
        <v>870</v>
      </c>
    </row>
    <row r="39" spans="1:3">
      <c r="A39" s="4" t="s">
        <v>158</v>
      </c>
      <c r="B39" s="5" t="n">
        <v>94891</v>
      </c>
      <c r="C39" s="5" t="n">
        <v>-524137</v>
      </c>
    </row>
    <row r="40" spans="1:3">
      <c r="A40" s="4" t="s">
        <v>159</v>
      </c>
      <c r="B40" s="5" t="n">
        <v>-100148</v>
      </c>
      <c r="C40" s="5" t="n">
        <v>-1145766</v>
      </c>
    </row>
    <row r="41" spans="1:3">
      <c r="A41" s="4" t="s">
        <v>160</v>
      </c>
      <c r="B41" s="5" t="n">
        <v>568396</v>
      </c>
      <c r="C41" s="5" t="n">
        <v>1957687</v>
      </c>
    </row>
    <row r="42" spans="1:3">
      <c r="A42" s="4" t="s">
        <v>161</v>
      </c>
      <c r="B42" s="7" t="n">
        <v>468248</v>
      </c>
      <c r="C42" s="7" t="n">
        <v>8119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68</v>
      </c>
    </row>
    <row r="4" spans="1:2">
      <c r="A4" s="4" t="s">
        <v>130</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6:32:40Z</dcterms:created>
  <dcterms:modified xmlns:dcterms="http://purl.org/dc/terms/" xmlns:xsi="http://www.w3.org/2001/XMLSchema-instance" xsi:type="dcterms:W3CDTF">2017-06-13T16:32:40Z</dcterms:modified>
</cp:coreProperties>
</file>